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nd Gas Properties" sheetId="9" state="visible" r:id="rId9"/>
    <sheet xmlns:r="http://schemas.openxmlformats.org/officeDocument/2006/relationships" name="Related Party Transactions" sheetId="10" state="visible" r:id="rId10"/>
    <sheet xmlns:r="http://schemas.openxmlformats.org/officeDocument/2006/relationships" name="Convertible Debentures Payable"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Debentures (Tables)" sheetId="17" state="visible" r:id="rId17"/>
    <sheet xmlns:r="http://schemas.openxmlformats.org/officeDocument/2006/relationships" name="Derivative Liability (Tables)" sheetId="18" state="visible" r:id="rId18"/>
    <sheet xmlns:r="http://schemas.openxmlformats.org/officeDocument/2006/relationships" name="Stockholders' Equity (Deficit) " sheetId="19" state="visible" r:id="rId19"/>
    <sheet xmlns:r="http://schemas.openxmlformats.org/officeDocument/2006/relationships" name="Nature of Operations and Basi20" sheetId="20" state="visible" r:id="rId20"/>
    <sheet xmlns:r="http://schemas.openxmlformats.org/officeDocument/2006/relationships" name="Summary of Significant Accoun21" sheetId="21" state="visible" r:id="rId21"/>
    <sheet xmlns:r="http://schemas.openxmlformats.org/officeDocument/2006/relationships" name="Going Concern (Narrative) (Deta" sheetId="22" state="visible" r:id="rId22"/>
    <sheet xmlns:r="http://schemas.openxmlformats.org/officeDocument/2006/relationships" name="Oil and Gas Properties (Narrati" sheetId="23" state="visible" r:id="rId23"/>
    <sheet xmlns:r="http://schemas.openxmlformats.org/officeDocument/2006/relationships" name="Related Party Transactions (Nar" sheetId="24" state="visible" r:id="rId24"/>
    <sheet xmlns:r="http://schemas.openxmlformats.org/officeDocument/2006/relationships" name="Convertible Debentures Payable " sheetId="25" state="visible" r:id="rId25"/>
    <sheet xmlns:r="http://schemas.openxmlformats.org/officeDocument/2006/relationships" name="Derivative Liabilities (Narrati" sheetId="26" state="visible" r:id="rId26"/>
    <sheet xmlns:r="http://schemas.openxmlformats.org/officeDocument/2006/relationships" name="DerivativeLiabilities (Rollforw" sheetId="27" state="visible" r:id="rId27"/>
    <sheet xmlns:r="http://schemas.openxmlformats.org/officeDocument/2006/relationships" name="Derivative Liabilities (Schedul" sheetId="28" state="visible" r:id="rId28"/>
    <sheet xmlns:r="http://schemas.openxmlformats.org/officeDocument/2006/relationships" name="Stockholders' Deficit (Narrativ" sheetId="29" state="visible" r:id="rId29"/>
    <sheet xmlns:r="http://schemas.openxmlformats.org/officeDocument/2006/relationships" name="Stockholders' Deficit (Schedule" sheetId="30" state="visible" r:id="rId30"/>
    <sheet xmlns:r="http://schemas.openxmlformats.org/officeDocument/2006/relationships" name="Subsequent Events (Narrative) (" sheetId="31" state="visible" r:id="rId31"/>
  </sheets>
  <definedNames/>
  <calcPr calcId="124519" fullCalcOnLoad="1"/>
</workbook>
</file>

<file path=xl/sharedStrings.xml><?xml version="1.0" encoding="utf-8"?>
<sst xmlns="http://schemas.openxmlformats.org/spreadsheetml/2006/main" uniqueCount="340">
  <si>
    <t>Document and Entity Information - shares</t>
  </si>
  <si>
    <t>6 Months Ended</t>
  </si>
  <si>
    <t>Aug. 31, 2017</t>
  </si>
  <si>
    <t>Oct. 13, 2017</t>
  </si>
  <si>
    <t>Document and Entity Information [Abstract]</t>
  </si>
  <si>
    <t>Entity Registrant Name</t>
  </si>
  <si>
    <t>Discovery Energy Corp.</t>
  </si>
  <si>
    <t>Document Type</t>
  </si>
  <si>
    <t>10-Q</t>
  </si>
  <si>
    <t>Amendment Flag</t>
  </si>
  <si>
    <t>false</t>
  </si>
  <si>
    <t>Document Period End Date</t>
  </si>
  <si>
    <t>Aug. 31,
		2017</t>
  </si>
  <si>
    <t>Document Fiscal Year Focus</t>
  </si>
  <si>
    <t>Document Fiscal Period Focus</t>
  </si>
  <si>
    <t>Q2</t>
  </si>
  <si>
    <t>Trading Symbol</t>
  </si>
  <si>
    <t>denr</t>
  </si>
  <si>
    <t>Entity Central Index Key</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Consolidated Balance Sheets (Unaudited) - USD ($)</t>
  </si>
  <si>
    <t>Feb. 28, 2017</t>
  </si>
  <si>
    <t>Current Assets</t>
  </si>
  <si>
    <t>Cash</t>
  </si>
  <si>
    <t>Prepaid expenses</t>
  </si>
  <si>
    <t>Tax receivable</t>
  </si>
  <si>
    <t>Total Current Assets</t>
  </si>
  <si>
    <t>Oil and gas property - not subject to amortization (successful efforts method)</t>
  </si>
  <si>
    <t>Other assets</t>
  </si>
  <si>
    <t>Total Assets</t>
  </si>
  <si>
    <t>Current Liabilities</t>
  </si>
  <si>
    <t>Accounts payable and accrued liabilities</t>
  </si>
  <si>
    <t>Accounts payable- related parties, net</t>
  </si>
  <si>
    <t>Other liabilities</t>
  </si>
  <si>
    <t>Total Current Liabilities</t>
  </si>
  <si>
    <t>Derivative liabilities</t>
  </si>
  <si>
    <t>Convertible debentures payable, net of debt discount of $4,665,399 and $4,680,580, respectively</t>
  </si>
  <si>
    <t>Total Liabilities</t>
  </si>
  <si>
    <t>Commitments and Contingencies</t>
  </si>
  <si>
    <t xml:space="preserve"> </t>
  </si>
  <si>
    <t>Stockholders' Equity Deficit</t>
  </si>
  <si>
    <t>Preferred Stock- 10,000,000 shares authorized, zero issued and outstanding</t>
  </si>
  <si>
    <t>Common Stock - 500,000,000 shares authorized, $0.001 par value - 141,665,396 and 141,665,396 shares issued and outstanding, respectively</t>
  </si>
  <si>
    <t>Additional paid-in capital</t>
  </si>
  <si>
    <t>Accumulated other comprehensive income (loss)</t>
  </si>
  <si>
    <t>Accumulated deficit</t>
  </si>
  <si>
    <t>Total Stockholders' Equity</t>
  </si>
  <si>
    <t>Total Liabilities and Stockholders' Deficit</t>
  </si>
  <si>
    <t>Consolidated Balance Sheets (Parenthetical) (Unaudited) - USD ($)</t>
  </si>
  <si>
    <t>Statement of Financial Position [Abstract]</t>
  </si>
  <si>
    <t>Debt discount on convertible note payable</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mmon Stock, shares outstanding (in Shares)</t>
  </si>
  <si>
    <t>Consolidated Statements of Operations and Comprehensive Income (Loss) (Unaudited) - USD ($)</t>
  </si>
  <si>
    <t>3 Months Ended</t>
  </si>
  <si>
    <t>Aug. 31, 2016</t>
  </si>
  <si>
    <t>Operating Expenses</t>
  </si>
  <si>
    <t>General and administrative</t>
  </si>
  <si>
    <t>Exploration costs</t>
  </si>
  <si>
    <t>Professional fees</t>
  </si>
  <si>
    <t>Rent</t>
  </si>
  <si>
    <t>Travel</t>
  </si>
  <si>
    <t>Total operating expenses</t>
  </si>
  <si>
    <t>Operating loss</t>
  </si>
  <si>
    <t>Other Income (Expenses)</t>
  </si>
  <si>
    <t>Interest expense</t>
  </si>
  <si>
    <t>Change in fair value of derivative liabilities</t>
  </si>
  <si>
    <t>Miscellaneous income</t>
  </si>
  <si>
    <t>Gain on foreign currency transactions</t>
  </si>
  <si>
    <t>Other income (expenses)</t>
  </si>
  <si>
    <t>Net income (loss)</t>
  </si>
  <si>
    <t>Net income (loss) per common share - basic</t>
  </si>
  <si>
    <t>Net income (loss) per common share - diluted</t>
  </si>
  <si>
    <t>Weighted average number of common shares outstanding - basic</t>
  </si>
  <si>
    <t>Weighted average number of common shares outstanding - dilutive</t>
  </si>
  <si>
    <t>Comprehensive Income (Loss)</t>
  </si>
  <si>
    <t>Other comprehensive income - gain (loss) on foreign currency translation</t>
  </si>
  <si>
    <t>Total comprehensive income (loss)</t>
  </si>
  <si>
    <t>Consolidated Statements of Cash Flows (Unaudited) - USD ($)</t>
  </si>
  <si>
    <t>Cash flows used in operating activities</t>
  </si>
  <si>
    <t>Adjustments to reconcile net loss to net cash used in operating activities:</t>
  </si>
  <si>
    <t>Amortization of debt discount</t>
  </si>
  <si>
    <t>Interest expense related to derivative liabilities in excess of debt</t>
  </si>
  <si>
    <t>Foreign currency transaction (gain) loss</t>
  </si>
  <si>
    <t>Changes in operating assets and liabilities:</t>
  </si>
  <si>
    <t>Accounts payable - related party</t>
  </si>
  <si>
    <t>Net cash used in operating activities</t>
  </si>
  <si>
    <t>Cash flows from investing activities</t>
  </si>
  <si>
    <t>Cash paid for oil and gas property bond</t>
  </si>
  <si>
    <t>Net cash flows used in investing activities</t>
  </si>
  <si>
    <t>Cash flows from financing activities</t>
  </si>
  <si>
    <t>Proceeds from borrowings notes payable - related party</t>
  </si>
  <si>
    <t>Repayments of notes payable</t>
  </si>
  <si>
    <t>Proceeds from issuance of convertible debentures</t>
  </si>
  <si>
    <t>Net cash flows provided by financing activities</t>
  </si>
  <si>
    <t>Effect of foreign currency translation on cash</t>
  </si>
  <si>
    <t>Change in cash during the period</t>
  </si>
  <si>
    <t>Cash beginning of the period</t>
  </si>
  <si>
    <t>Cash end of the period</t>
  </si>
  <si>
    <t>Supplemental disclosures:</t>
  </si>
  <si>
    <t>Interest paid</t>
  </si>
  <si>
    <t>Income taxes paid</t>
  </si>
  <si>
    <t>Noncash investing and financing activities</t>
  </si>
  <si>
    <t>Debt discount on convertible debentures</t>
  </si>
  <si>
    <t>Fair value of new derivative liability</t>
  </si>
  <si>
    <t>Interest payable converted to principal on outstanding promissory notes</t>
  </si>
  <si>
    <t>Nature of Operations and Basis of Presentation</t>
  </si>
  <si>
    <t>Organization, Consolidation and Presentation of Financial Statements [Abstract]</t>
  </si>
  <si>
    <t>1. Nature of Operations and Basis of Presentation The principal business of Discovery Energy Corp. (“Discovery” or the “Company”) is the exploration and development of the 584,651 gross acres (the “Prospect”) in the State of South Australia covered by Petroleum Exploration License (“PEL 512” or the “License”). The Prospect involves a 100% working interest in the preceding acreage, which overlies portions of the Cooper and Eromanga basins. Discovery has not presently determined whether or not the Prospect contains any crude oil and/or natural gas reserves that are economically recoverable. While the Company’s present focus is on the Prospect, it may consider pursuing other attractive crude oil and/or natural gas exploration opportunities. In May 2012, Discovery incorporated a wholly-owned Australian subsidiary, Discovery Energy SA Ltd. for the purpose of acquiring the License. On May 25, 2016, its status was changed from a public to a private company (as those forms of entities are provided under applicable Australian law) and accordingly changed its name to Discovery Energy SA Pty Ltd. (“DESAL” or the “Subsidiary”).</t>
  </si>
  <si>
    <t>Summary of Significant Accounting Policies</t>
  </si>
  <si>
    <t>Accounting Policies [Abstract]</t>
  </si>
  <si>
    <t>2. Summary of Significant Accounting Policies Basis of Presentation The accompanying unaudited interim consolidated financial statements of the Company have been prepared in accordance with generally accepted accounting principles (“GAAP”) in the United States of America and the rules of the U.S. Securities and Exchange Commission (the “SEC”), and should be read in conjunction with the audited consolidated financial statements and notes thereto contained in the Company’s February 28, 2017 Annual Report on Form 10-K filed with the SEC. In the opinion of management, all adjustments, consisting of normal recurring adjustments, necessary for a fair presentation of the Company’s financial position and results of operations for the interim periods presented are reflected herein. The results of operations for interim periods are not necessarily indicative of the results to be expected for the full year. Notes to these financial statements, which would substantially duplicate the disclosure contained in the audited financial statements for the most recent fiscal year ended February 28, 2017, as reported on Form 10-K, have been omitted. Principles of Consolidation These consolidated financial statements include the accounts of Discovery and DESAL. Intercompany transactions and balances have been eliminated upon consolidation. Reclassifications Reclassifications were made to prior period amounts to conform to the current period presentation of these Financial Statements. Use of Estimates The preparation of these financial statements in conformity with U.S. GAAP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 Net Income (Loss) Per Share Basic Earning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 all dilutive potential shares if their effect is anti-dilutive. For the six months ended August 31, 2017, the following share equivalents related to convertible debt and warrants to purchase shares of common stock were potentially dilutive.
Three Three Six Six
Months Months Months Months
August 31, August 31, August 31, August 31,
2017 2016 2017 2016
Net income (loss) available to common share holders $ 7,975,144 $ (2,920,836 ) $ 633,950 $ (7,526,583 )
Effect of common stock equivalents
Interest expense on convertible debt 120,500 72,927 234,050 75,228
Tax effect of decrease interest expense (42,175 ) (25,524 ) (81,918 ) (26,330 )
Net income (loss) adjusted for common stock equivalents $ 8,053,469 $ (2,873,433 ) $ 786,082 $ (7,477,685 )
Weighted average shares basic 141,665,396 140,189,501 141,665,396 140,189,501
Dilutive effect of common stock equivalents
Warrants 2,673,577 - 5,369,528 -
Convertible debt 17,487,517 - 35,359,375 -
Weighted average number of common shares – dilutive 161,826,490 140,189,501 182,394,299 140,189,501
Net income (loss) per common share – basic 0.06 (0.02 ) 0.00 (0.05 )
Net income (loss) per common share – diluted 0.05 (0.02 ) 0.00 (0.05 ) Comprehensive Income (Loss) The Company recognized currency translation adjustments as a component of comprehensive income (loss). Cash and Cash Equivalents Discovery considers all highly liquid instruments with maturities of three months or less at the time of acquisition to be cash equivalents. Oil and Gas Property and Exploration Costs Discover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Long-lived Assets The carrying values of long-lived assets are reviewed on a regular basis for the existence of facts or circumstances that may suggest impairment. The Company recognizes impairment when the sum of the expected undiscounted future cash flows are less than the carrying amount of the asset. Impairment losses, if any, are measured as the excess of the carrying amount of the asset over its estimated fair value. 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Discovery does not hold or issue financial instruments for trading purposes, nor does it utilize derivative instruments in the management of its foreign exchange, commodity price, and/or interest rate market risks. 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by recognizing in these financial statements,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using the exchange rate prevailing at the balance sheet date. Non-monetary assets are translated at historical exchange rates, and revenue and expense items at the average rate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Fair Value Considerations The Company follows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Derivative Liabilities In accordance with ASC 815-40-25 and ASC 815-10-15 Derivatives and Hedging and ASC 480-10-25 Liabilities-Distinguishing Liabilities from Equity, the embedded derivatives associated with the convertible debenture payable and warrant are accounted for as liabilities during the term of the related note payable and warrant. Recent Accounting Pronouncements In accordance with Accounting Standards Update ("ASU") 2014-15, the Company has addressed the going concern issue in Note 3. The Company does not anticipate that the adoption of other recently issued accounting pronouncements will have a significant impact on its financial statements.</t>
  </si>
  <si>
    <t>Going Concern</t>
  </si>
  <si>
    <t>Going Concern [Abstract]</t>
  </si>
  <si>
    <t>3. Going Concern These financial statements were prepared on a going concern basis, which implies that Discover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and/or debt financing to continue operations, the successful development of the Prospect and/or one or more alternative crude oil and/or natural gas properties, and the attainment of profitable operations. As of August 31, 2017, the Company had not generated any revenues and had an accumulated loss of $9,703,867 since inception. These factors raise substantial doubt regarding the Company's ability to continue as a going concern from the filing date of these financial statements. These financial statements do not include any adjustments related to the recoverability and classification of recorded asset amounts and classification of liabilities that might be necessary should the Company be unable to continue as a going concern. Additional convertible debenture sales completed during the six months ended August 31, 2017 are as follows:
* On March 31, 2017, the Company sold a Senior Secured Convertible Debenture due May 27, 2021 with an original principal amount of $200,000. This new debenture bears an interest rate of 8% per annum and a conversion price of $0.20 per Common Share.
* On July 5, 2017, the Company sold two Senior Secured Convertible Debentures due May 27, 2021, one in the original principal amount of $137,500 and the other in the original principal amount of $150,000 with conversion prices of $0.20 and $0.16 per Common Share, respectively. These two new debentures bear an interest rate of 8% per annum.</t>
  </si>
  <si>
    <t>Oil and Gas Properties</t>
  </si>
  <si>
    <t>Oil and Gas Exploration and Production Industries Disclosures [Abstract]</t>
  </si>
  <si>
    <t>4. Oil and Gas Properties On October 26, 2012, a 100% interest in the License was officially issued to Discovery Energy SA Pty Ltd. On May 19, 2014, the Company received notice from the Government of South Australia that it had issued certain modifications to the License and suspended the License for a period of six months. Such a suspension functions like an extension. Under the amended License, the Company will be required to drill 7 exploratory wells rather than 12, as originally required. The 7 required wells must be drilled in years 3, 4, and 5 (2, 2, and 3 wells, respectively). The amount of required 2D seismic was also reduced to 100 kilometers (in year 3) from 250 kilometers (in year 2) but the total 3D seismic work guarantee increased to 500 square kilometers from 400 square kilometers. However, the 3D seismic survey requirement is spread over years 2, 3 and 4 (100, 200 and 200 sq. km. respectively). Subsequent to this modification and suspension, Discovery received two additional six-month suspensions, one in February 2015 and one in July 2015, and a one-year suspension in February 2016. On June 22, 2016, the Company terminated the February 2016 License suspension in preparation for a 3D seismic survey (the “ Survey In July 2017, after completing the WAC, management requested that the government suspend the License for a period of six months to allow sufficient time to finalize drilling plans, complete financing arrangements and contract the services required to drill multiple exploratory wells in the southern portion of the License area. This request was granted by the South Australia government effective from July 5, 2017 to January 4, 2018 resulting in a new expiration date of October 28, 2020. As a result of the activities, modifications and suspensions described above, the remaining work commitments now are as follows:
* Year 3 ending October 28, 2018 - Acquire additional 2D seismic data totaling at least 100 kilometers and acquire 3D seismic data totaling at least 200 square kilometers, and drill two wells.
* Year 4 ending October 28, 2019 - Acquire additional 3D seismic data totaling at least 200 square kilometers and drill two wells.
* Year 5 ending October 28, 2020 - Drill three wells.</t>
  </si>
  <si>
    <t>Related Party Transactions</t>
  </si>
  <si>
    <t>Related Party Transactions [Abstract]</t>
  </si>
  <si>
    <t xml:space="preserve">5. Related Party Transactions As of August 31, 2017 and February 28, 2017, the Company owed $74,986 and $139,948, respectively, to certain Company directors for reimbursement of expenses paid on behalf of the Company. </t>
  </si>
  <si>
    <t>Convertible Debentures Payable</t>
  </si>
  <si>
    <t>Convertible Debentures Payable [Abstract]</t>
  </si>
  <si>
    <t>6. Convertible Debentures Payable From May 27, 2016 thru August 31, 2017, Discovery issued six rounds of senior secured convertible debentures, the proceeds of which have funded the initial 3D seismic survey with respect to the Prospect, the interpretation of seismic data acquired, expenses associated with the seismic survey, costs associated with the debenture issuances, and for general and administrative expenses. The debentures are secured by virtually all of the Company’s assets owned directly or indirectly but for the License. As discussed elsewhere herein, the Company may in the future sell additional senior secured convertible debentures having the same terms as those currently outstanding. The table below provides a summary of the senior secured convertible debentures issued through August 31, 2017 and related debt discount and amortization details.
Issue Maturity Principal Interest Conversion Debt Discount Debentures Net
Round Date Date Amount Rate Price Balance of Discount
Outstanding as of February 28, 2017
I 27-May-2016 27-May-2021 $ 3,500,000 8% $ 0.16 $ 3,320,000
180,000 *
II 16-Aug-2016 27-May-2021 200,000 8% $ 0.16 182,292
16-Aug-2016 27-May-2021 250,000 8 $ 0.16 232,008
35,698 *
III 30-Dec-2016 27-May-2021 287,500 8 $ 0.16 228,089
IV 15-Feb-2017 27-May-2021 1,000,000 8 $ 0.16 1,000,000
9,498 *
Amortized Discount as of February 28, 2017 (507,005 )
Balance as of February 28, 2017 $ 5,237,500 $ 4,680,580 $ 556,920
Activity for the six months ended
V 31-Mar-2017 27-May-2021 200,000 8 $ 0.20 200,000
VI 5-Jul-2017 27-May-2021 137,500 8 $ 0.20 137,500
5-Jul-2017 27-May-2021 150,000 8 $ 0.16 150,000
Amortization for the six months ended (502,681 )
Balance as of August 31, 2017 $ 5,725,000 $ 4,665,399 $ 1,059,601 * Debt discounts incurred with the various issuances. The Company recognized $261,846 and $146,651 in debt discount amortization related to all of the debentures during the three months ended August 31, 2017 and August 31, 2016 respectively. The Company recognized $502,681 and $154,318 of debt discount amortization respectively during the six months ended August 31, 2017 and August 31, 2016.</t>
  </si>
  <si>
    <t>Derivative Liabilities</t>
  </si>
  <si>
    <t>Derivative Liability [Abstract]</t>
  </si>
  <si>
    <t>7. Derivative Liabilities The debentures and related warrants issued by the Company contain a price-reset provision (the “Reset Provision”) that gives rise to a derivative liability. The Company has measured its derivative liability at fair value and recognized the derivative value as a current liability and recorded the derivative value on its consolidated balance sheet. The derivative is valued primarily using a binomial latticed-based model based on unobservable inputs that are supported by little to no market activity. The Level 1 input is the stock price on the valuation date. The Level 2 inputs are the interest rate and expected volatility. There are no Level 3 inputs. These inputs represent management’s best estimate of what market participants would use in pricing the liability at the measurement date. Changes in the fair values of the derivative are recognized as earnings or losses in the current period in other (income) expenses on the consolidated statement of operations and comprehensive income (loss). The changes in fair values of the derivative liabilities related to the debentures and warrants for the six months ended August 31, 2017 are summarized as follows:
# of Shares Subject to Warrants and Debentures Fair Value
Balance, February 28, 2017 51,505,521 $ 8,221,135
Issuances 1,625,000 796,133
Changes 2,313,086 (2,520,194 )
Balance, August 31, 2017 55,443,607 $ 6,497,074 The fair values of derivative liability related to the Reset Provision contained within the debentures and warrants as of August 31, 2017, and as of February 28, 2017, were estimated on the transaction dates and balance sheet dates under the following assumptions:
August 31, February 28,
2017 2017
Market value of common stock on measurement date $ 0.20 $ 0.25
Adjusted exercise price $ 0.16 - 0.20 $ 0.16 - 0.20
Risk free interest rate 1.30% - 1.55% 1.28% - 1.76%
Debenture/warrant lives in years 1.74 - 3.74 years 2.24 - 4.24 years
Expected volatility 78.60% - 86.98% 75.46% - 86.83%
Expected dividend yield - -
Probability of stock offering in any period over 5 years 100% 100%
Offering price $ 0.20 $ 0.20 The Company recognized net gains on the change in fair value of derivative liabilities of $8,819,482 and $252,049 during the three months ended August 31, 2017 and August 31, 2016, respectively. For the six months ended August 31, 2017 and August 31, 2016, the Company recognized a net gain on the change in fair value of derivative liabilities of $2,520,194 and $256,984, respectively.</t>
  </si>
  <si>
    <t>Stockholders' Deficit</t>
  </si>
  <si>
    <t>Stockholders' Equity Note [Abstract]</t>
  </si>
  <si>
    <t>8. Stockholders’ Deficit As of both August 31, 2017 and February 28, 2017, the Company had 141,665,396 shares of its common stock issued and outstanding. Warrants A summary of the activity in the Company’s warrants during the six months ended August 31, 2017 is presented below:
Number of Weighted Average
Outstanding and exercisable at February 28, 2017 17,625,000 $ 0.20
Issued - $ 0.00
Outstanding and exercisable at August 31, 2017 17,625,000 $ 0.20 The intrinsic value of warrants outstanding at August 31, 2017 was $0 as the exercise price equals the stock price.</t>
  </si>
  <si>
    <t>Subsequent Events</t>
  </si>
  <si>
    <t>Subsequent Events [Abstract]</t>
  </si>
  <si>
    <t>9. Subsequent Events On September 19, 2017, the Company issued two Senior Secured Convertible Debentures due May 27, 2021 with original principal amounts of $400,000 and $100,000, respectively. These new debentures bear an interest rate of 8% per annum and conversion prices of $0.16 per common share. Also on September 19, 2017, 1,500,000 warrants were issued to the purchaser of the $400,000 debenture, with an exercise price of $0.20 per common share. On October 10, 2017, the Company issued 1,250,000 shares of common stock, at a price of $0.20 per common share, to a private investor in exchange for gross proceeds of $250,000 pursuant to the Company’s private placement. On October 10, 2017, the Company issued a Senior Secured Convertible Debenture due May 27, 2021 with an original principal amount of $137,500. This new debenture bears an interest rate of 8% per annum and a conversion price of $0.20 per common share.</t>
  </si>
  <si>
    <t>Summary of Significant Accounting Policies (Policies)</t>
  </si>
  <si>
    <t>Basis of Presentation</t>
  </si>
  <si>
    <t>Basis of Presentation The accompanying unaudited interim consolidated financial statements of the Company have been prepared in accordance with generally accepted accounting principles (“GAAP”) in the United States of America and the rules of the U.S. Securities and Exchange Commission (the “SEC”), and should be read in conjunction with the audited consolidated financial statements and notes thereto contained in the Company’s February 28, 2017 Annual Report on Form 10-K filed with the SEC. In the opinion of management, all adjustments, consisting of normal recurring adjustments, necessary for a fair presentation of the Company’s financial position and results of operations for the interim periods presented are reflected herein. The results of operations for interim periods are not necessarily indicative of the results to be expected for the full year. Notes to these financial statements, which would substantially duplicate the disclosure contained in the audited financial statements for the most recent fiscal year ended February 28, 2017, as reported on Form 10-K, have been omitted.</t>
  </si>
  <si>
    <t>Principles of Consolidation</t>
  </si>
  <si>
    <t>Principles of Consolidation These consolidated financial statements include the accounts of Discovery and DESAL. Intercompany transactions and balances have been eliminated upon consolidation.</t>
  </si>
  <si>
    <t>Reclassifications</t>
  </si>
  <si>
    <t>Reclassifications Reclassifications were made to prior period amounts to conform to the current period presentation of these Financial Statements.</t>
  </si>
  <si>
    <t>Use of Estimates</t>
  </si>
  <si>
    <t>Use of Estimates The preparation of these financial statements in conformity with U.S. GAAP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Basic and Diluted Net Income (Loss) Per Share</t>
  </si>
  <si>
    <t xml:space="preserve">Net Income (Loss) Per Share Basic Earning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 all dilutive potential shares if their effect is anti-dilutive. For the six months ended August 31, 2017, the following share equivalents related to convertible debt and warrants to purchase shares of common stock were potentially dilutive.
Three Three Six Six
Months Months Months Months
August 31, August 31, August 31, August 31,
2017 2016 2017 2016
Net income (loss) available to common share holders $ 7,975,144 $ (2,920,836 ) $ 633,950 $ (7,526,583 )
Effect of common stock equivalents
Interest expense on convertible debt 120,500 72,927 234,050 75,228
Tax effect of decrease interest expense (42,175 ) (25,524 ) (81,918 ) (26,330 )
Net income (loss) adjusted for common stock equivalents $ 8,053,469 $ (2,873,433 ) $ 786,082 $ (7,477,685 )
Weighted average shares basic 141,665,396 140,189,501 141,665,396 140,189,501
Dilutive effect of common stock equivalents
Warrants 2,673,577 - 5,369,528 -
Convertible debt 17,487,517 - 35,359,375 -
Weighted average number of common shares – dilutive 161,826,490 140,189,501 182,394,299 140,189,501
Net income (loss) per common share – basic 0.06 (0.02 ) 0.00 (0.05 )
Net income (loss) per common share – diluted 0.05 (0.02 ) 0.00 (0.05 ) </t>
  </si>
  <si>
    <t>Comprehensive Loss</t>
  </si>
  <si>
    <t>Comprehensive Income (Loss) The Company recognized currency translation adjustments as a component of comprehensive income (loss).</t>
  </si>
  <si>
    <t>Cash and Cash Equivalents</t>
  </si>
  <si>
    <t xml:space="preserve">Cash and Cash Equivalents Discovery considers all highly liquid instruments with maturities of three months or less at the time of acquisition to be cash equivalents. </t>
  </si>
  <si>
    <t>Oil and Gas Property and Exploration Costs</t>
  </si>
  <si>
    <t>Oil and Gas Property and Exploration Costs Discover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t>
  </si>
  <si>
    <t>Long-lived Assets</t>
  </si>
  <si>
    <t>Long-lived Assets The carrying values of long-lived assets are reviewed on a regular basis for the existence of facts or circumstances that may suggest impairment. The Company recognizes impairment when the sum of the expected undiscounted future cash flows are less than the carrying amount of the asset. Impairment losses, if any, are measured as the excess of the carrying amount of the asset over its estimated fair value.</t>
  </si>
  <si>
    <t>Fair Value of Financial Instruments and Derivative Financial Instruments</t>
  </si>
  <si>
    <t>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Discovery does not hold or issue financial instruments for trading purposes, nor does it utilize derivative instruments in the management of its foreign exchange, commodity price, and/or interest rate market risks.</t>
  </si>
  <si>
    <t>Income Taxes</t>
  </si>
  <si>
    <t>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Company accounts for uncertain income tax positions by recognizing in these financial statements, the impact of a tax position, if that position is more likely than not of being sustained on examination by taxation authorities, based on the technical merits of the position.</t>
  </si>
  <si>
    <t>Foreign Currency Translation</t>
  </si>
  <si>
    <t>Foreign Currency Translation The Company’s functional and reporting currency is the United States dollar. Monetary assets and liabilities denominated in foreign currencies are translated using the exchange rate prevailing at the balance sheet date. Non-monetary assets are translated at historical exchange rates, and revenue and expense items at the average rate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si>
  <si>
    <t>Fair Value Considerations</t>
  </si>
  <si>
    <t xml:space="preserve">Fair Value Considerations The Company follows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t>
  </si>
  <si>
    <t>Derivative Liabilities In accordance with ASC 815-40-25 and ASC 815-10-15 Derivatives and Hedging and ASC 480-10-25 Liabilities-Distinguishing Liabilities from Equity, the embedded derivatives associated with the convertible debenture payable and warrant are accounted for as liabilities during the term of the related note payable and warrant.</t>
  </si>
  <si>
    <t>Recent Accounting Pronouncements</t>
  </si>
  <si>
    <t>Recent Accounting Pronouncements In accordance with Accounting Standards Update ("ASU") 2014-15, the Company has addressed the going concern issue in Note 3. The Company does not anticipate that the adoption of other recently issued accounting pronouncements will have a significant impact on its financial statements.</t>
  </si>
  <si>
    <t>Summary of Significant Accounting Policies (Tables)</t>
  </si>
  <si>
    <t>Schedule of Earnings Per Share</t>
  </si>
  <si>
    <t xml:space="preserve">For the six months ended August 31, 2017, the following share equivalents related to convertible debt and warrants to purchase shares of common stock were potentially dilutive.
Three Three Six Six
Months Months Months Months
August 31, August 31, August 31, August 31,
2017 2016 2017 2016
Net income (loss) available to common share holders $ 7,975,144 $ (2,920,836 ) $ 633,950 $ (7,526,583 )
Effect of common stock equivalents
Interest expense on convertible debt 120,500 72,927 234,050 75,228
Tax effect of decrease interest expense (42,175 ) (25,524 ) (81,918 ) (26,330 )
Net income (loss) adjusted for common stock equivalents $ 8,053,469 $ (2,873,433 ) $ 786,082 $ (7,477,685 )
Weighted average shares basic 141,665,396 140,189,501 141,665,396 140,189,501
Dilutive effect of common stock equivalents
Warrants 2,673,577 - 5,369,528 -
Convertible debt 17,487,517 - 35,359,375 -
Weighted average number of common shares – dilutive 161,826,490 140,189,501 182,394,299 140,189,501
Net income (loss) per common share – basic 0.06 (0.02 ) 0.00 (0.05 )
Net income (loss) per common share – diluted 0.05 (0.02 ) 0.00 (0.05 ) </t>
  </si>
  <si>
    <t>Convertible Debentures (Tables)</t>
  </si>
  <si>
    <t xml:space="preserve">The table below provides a summary of the senior secured convertible debentures issued through August 31, 2017 and related debt discount and amortization details.
Issue Maturity Principal Interest Conversion Debt Discount Debentures Net
Round Date Date Amount Rate Price Balance of Discount
Outstanding as of February 28, 2017
I 27-May-2016 27-May-2021 $ 3,500,000 8% $ 0.16 $ 3,320,000
180,000 *
II 16-Aug-2016 27-May-2021 200,000 8% $ 0.16 182,292
16-Aug-2016 27-May-2021 250,000 8 $ 0.16 232,008
35,698 *
III 30-Dec-2016 27-May-2021 287,500 8 $ 0.16 228,089
IV 15-Feb-2017 27-May-2021 1,000,000 8 $ 0.16 1,000,000
9,498 *
Amortized Discount as of February 28, 2017 (507,005 )
Balance as of February 28, 2017 $ 5,237,500 $ 4,680,580 $ 556,920
Activity for the six months ended
V 31-Mar-2017 27-May-2021 200,000 8 $ 0.20 200,000
VI 5-Jul-2017 27-May-2021 137,500 8 $ 0.20 137,500
5-Jul-2017 27-May-2021 150,000 8 $ 0.16 150,000
Amortization for the six months ended (502,681 )
Balance as of August 31, 2017 $ 5,725,000 $ 4,665,399 $ 1,059,601 * Debt discounts incurred with the various issuances. </t>
  </si>
  <si>
    <t>Derivative Liability (Tables)</t>
  </si>
  <si>
    <t>Derivative Liability Rollforward</t>
  </si>
  <si>
    <t xml:space="preserve">The changes in fair values of the derivative liabilities related to the debentures and warrants for the six months ended August 31, 2017 are summarized as follows:
# of Shares Subject to Warrants and Debentures Fair Value
Balance, February 28, 2017 51,505,521 $ 8,221,135
Issuances 1,625,000 796,133
Changes 2,313,086 (2,520,194 )
Balance, August 31, 2017 55,443,607 $ 6,497,074 </t>
  </si>
  <si>
    <t>Derviative Liability Valuation Assumptions</t>
  </si>
  <si>
    <t xml:space="preserve">The fair values of derivative liability related to the Reset Provision contained within the debentures and warrants as of August 31, 2017, and as of February 28, 2017, were estimated on the transaction dates and balance sheet dates under the following assumptions:
August 31, February 28,
2017 2017
Market value of common stock on measurement date $ 0.20 $ 0.25
Adjusted exercise price $ 0.16 - 0.20 $ 0.16 - 0.20
Risk free interest rate 1.30% - 1.55% 1.28% - 1.76%
Debenture/warrant lives in years 1.74 - 3.74 years 2.24 - 4.24 years
Expected volatility 78.60% - 86.98% 75.46% - 86.83%
Expected dividend yield - -
Probability of stock offering in any period over 5 years 100% 100%
Offering price $ 0.20 $ 0.20 </t>
  </si>
  <si>
    <t>Stockholders' Equity (Deficit) (Tables)</t>
  </si>
  <si>
    <t>Summary of Warrant Activity</t>
  </si>
  <si>
    <t xml:space="preserve">A summary of the activity in the Company’s warrants during the six months ended August 31, 2017 is presented below:
Number of Weighted Average
Outstanding and exercisable at February 28, 2017 17,625,000 $ 0.20
Issued - $ 0.00
Outstanding and exercisable at August 31, 2017 17,625,000 $ 0.20 </t>
  </si>
  <si>
    <t>Nature of Operations and Basis of Presentation (Narrative) (Details) - a</t>
  </si>
  <si>
    <t>Oct. 26, 2012</t>
  </si>
  <si>
    <t>Principal business, proposed exploration and development area (in Acreage)</t>
  </si>
  <si>
    <t>Percent working interest owned by company (in Percent)</t>
  </si>
  <si>
    <t>100.00%</t>
  </si>
  <si>
    <t>Summary of Significant Accounting Policies (Narrative) (Details) - USD ($)</t>
  </si>
  <si>
    <t>Earnings per Share Reconciliation [Abstract]</t>
  </si>
  <si>
    <t>Net income (loss) available to common shareholders</t>
  </si>
  <si>
    <t>Interest expense on convertible debt</t>
  </si>
  <si>
    <t>Tax effect of decrease interest expense</t>
  </si>
  <si>
    <t>Net income (loss) adjusted for common stock equivalents</t>
  </si>
  <si>
    <t>weighted average shares basic</t>
  </si>
  <si>
    <t>Dilutive effect of common stock equivalents</t>
  </si>
  <si>
    <t>Warrants</t>
  </si>
  <si>
    <t>Convertible debt</t>
  </si>
  <si>
    <t>Weighted average number of common shares - dilutive</t>
  </si>
  <si>
    <t>Going Concern (Narrative) (Details)</t>
  </si>
  <si>
    <t>Jul. 05, 2017USD ($)$ / shares</t>
  </si>
  <si>
    <t>Mar. 31, 2017USD ($)$ / shares</t>
  </si>
  <si>
    <t>Aug. 31, 2017USD ($)</t>
  </si>
  <si>
    <t>Feb. 28, 2017USD ($)</t>
  </si>
  <si>
    <t>Accumulated loss since inception</t>
  </si>
  <si>
    <t>Debenture Sold March 31, 2017 [Member]</t>
  </si>
  <si>
    <t>Debt Instrument [Line Items]</t>
  </si>
  <si>
    <t>Number of convertible debentures</t>
  </si>
  <si>
    <t>Debt instrument, maturity date (Date)</t>
  </si>
  <si>
    <t>May 27,
		2021</t>
  </si>
  <si>
    <t>Senior secured convertible debenture sold</t>
  </si>
  <si>
    <t>Debenture interest rate (in Percent)</t>
  </si>
  <si>
    <t>8.00%</t>
  </si>
  <si>
    <t>Debenture conversion price (in Dollars per share) | $ / shares</t>
  </si>
  <si>
    <t>Debentures Sold July 05, 2017 [Member]</t>
  </si>
  <si>
    <t>Debenture 1 Sold July 05, 2017 [Member]</t>
  </si>
  <si>
    <t>Debenture 2 Sold July 05, 2017 [Member]</t>
  </si>
  <si>
    <t>Oil and Gas Properties (Narrative) (Details)</t>
  </si>
  <si>
    <t>Oct. 05, 2016</t>
  </si>
  <si>
    <t>Jun. 22, 2016km²</t>
  </si>
  <si>
    <t>May 19, 2014</t>
  </si>
  <si>
    <t>Feb. 29, 2016</t>
  </si>
  <si>
    <t>Jul. 31, 2015</t>
  </si>
  <si>
    <t>Feb. 28, 2015</t>
  </si>
  <si>
    <t>Aug. 31, 2017km²</t>
  </si>
  <si>
    <t>Oil and Gas Delivery Commitments and Contracts [Line Items]</t>
  </si>
  <si>
    <t>Period of suspension of license (in Duration)</t>
  </si>
  <si>
    <t>6 months</t>
  </si>
  <si>
    <t>1 year</t>
  </si>
  <si>
    <t>Number of license extensions granted (in Integer)</t>
  </si>
  <si>
    <t>Area in terminated license suspension (in Square Kilometers)</t>
  </si>
  <si>
    <t>Number of days Company has to complete 3D work (in Duration)</t>
  </si>
  <si>
    <t>339 days</t>
  </si>
  <si>
    <t>License Amendment [Member]</t>
  </si>
  <si>
    <t>Number of exploratory wells required to be drilled under license (in Wells)</t>
  </si>
  <si>
    <t>3D seismic survey work required to be completed (in Square Kilometers)</t>
  </si>
  <si>
    <t>License Amendment [Member] | Year 2, ended October 28, 2017 [Member]</t>
  </si>
  <si>
    <t>2D seismic survey work required to be completed (in Square Kilometers)</t>
  </si>
  <si>
    <t>License Amendment [Member] | Year 3, ended October 28, 2018 [Member]</t>
  </si>
  <si>
    <t>License Amendment [Member] | Year 4, ended October 28, 2019 [Member]</t>
  </si>
  <si>
    <t>License Amendment [Member] | Year 5, ended October 28, 2020 [Member]</t>
  </si>
  <si>
    <t>Original License Agreement [Member]</t>
  </si>
  <si>
    <t>Original License Agreement [Member] | Year 2, ended October 28, 2017 [Member]</t>
  </si>
  <si>
    <t>Related Party Transactions (Narrative) (Details) - USD ($)</t>
  </si>
  <si>
    <t>Convertible Debentures Payable (Narrative) (Details) - USD ($)</t>
  </si>
  <si>
    <t>Feb. 15, 2017</t>
  </si>
  <si>
    <t>Aug. 16, 2016</t>
  </si>
  <si>
    <t>May 27, 2016</t>
  </si>
  <si>
    <t>Debt Discount Balance</t>
  </si>
  <si>
    <t>Debentures Net of Discount</t>
  </si>
  <si>
    <t>Round One [Member]</t>
  </si>
  <si>
    <t>Issue Date</t>
  </si>
  <si>
    <t>May 27,
		2016</t>
  </si>
  <si>
    <t>Maturity Date</t>
  </si>
  <si>
    <t>Principal Amount</t>
  </si>
  <si>
    <t>Interest Rate</t>
  </si>
  <si>
    <t>Conversion Price (in Dollars per Share)</t>
  </si>
  <si>
    <t>Round Two [Member]</t>
  </si>
  <si>
    <t>Aug. 16,
		2016</t>
  </si>
  <si>
    <t>Round Two-2 [Member]</t>
  </si>
  <si>
    <t>Debentures Issued in Round Two [Member]</t>
  </si>
  <si>
    <t>Round Three [Member]</t>
  </si>
  <si>
    <t>Dec. 30,
		2016</t>
  </si>
  <si>
    <t>Round Four [Member]</t>
  </si>
  <si>
    <t>Feb. 15,
		2017</t>
  </si>
  <si>
    <t>Debentures Issued in Rounds Three and Four [Member]</t>
  </si>
  <si>
    <t>Round Five [Member]</t>
  </si>
  <si>
    <t>Mar. 31,
		2017</t>
  </si>
  <si>
    <t>Round Six [Member]</t>
  </si>
  <si>
    <t>Jul. 5,
		2017</t>
  </si>
  <si>
    <t>Round Six-2 [Member]</t>
  </si>
  <si>
    <t>Derivative Liabilities (Narrative) (Details) - USD ($)</t>
  </si>
  <si>
    <t>Change in fair value of derivative liabilities, net income recognized</t>
  </si>
  <si>
    <t>DerivativeLiabilities (Rollforward Schedule of Changes in Fair Values of Debentures and Warrants Derivative Liabilities) (Details)</t>
  </si>
  <si>
    <t>Aug. 31, 2017USD ($)shares</t>
  </si>
  <si>
    <t>Shares Subject to Warrants and Depentures[Abstract]</t>
  </si>
  <si>
    <t>Shares subject to warrants and debentures, beginning balance (in Shares) | shares</t>
  </si>
  <si>
    <t>Shares subject to warrants and debentures issuances (in Shares) | shares</t>
  </si>
  <si>
    <t>Shares subject to warrants and debentures valuation changes (in Shares) | shares</t>
  </si>
  <si>
    <t>Shares subject to warrants and debentures, ending balance (in Shares) | shares</t>
  </si>
  <si>
    <t>Fair Value [Abstract]</t>
  </si>
  <si>
    <t>Beginning balance | $</t>
  </si>
  <si>
    <t>Issuances | $</t>
  </si>
  <si>
    <t>Changes | $</t>
  </si>
  <si>
    <t>Ending balance | $</t>
  </si>
  <si>
    <t>Derivative Liabilities (Schedule of Derivative Liability Debenture and Warrant Valuation Assumptions) (Details) - $ / shares</t>
  </si>
  <si>
    <t>12 Months Ended</t>
  </si>
  <si>
    <t>Fair Value Measurements, Recurring and Nonrecurring, Valuation Techniques [Line Items]</t>
  </si>
  <si>
    <t>Market value of common stock on measurement date (in Dollars per Share)</t>
  </si>
  <si>
    <t>Expected dividend yield (in Percent)</t>
  </si>
  <si>
    <t>0.00%</t>
  </si>
  <si>
    <t>Probability of stock offering in any period over 5 years (in Percent)</t>
  </si>
  <si>
    <t>Offering price (in Dollars per Share)</t>
  </si>
  <si>
    <t>Minimum [Member]</t>
  </si>
  <si>
    <t>Adjusted exercise price (in Dollars per Share)</t>
  </si>
  <si>
    <t>Risk free interest rate (in Percent)</t>
  </si>
  <si>
    <t>1.30%</t>
  </si>
  <si>
    <t>1.28%</t>
  </si>
  <si>
    <t>Debenture/warrant lives in years (in Duration)</t>
  </si>
  <si>
    <t>1 year 8 months 27 days</t>
  </si>
  <si>
    <t>2 years 2 months 27 days</t>
  </si>
  <si>
    <t>Expected volatility (in Percent)</t>
  </si>
  <si>
    <t>78.60%</t>
  </si>
  <si>
    <t>75.46%</t>
  </si>
  <si>
    <t>Maximum [Member]</t>
  </si>
  <si>
    <t>1.55%</t>
  </si>
  <si>
    <t>1.76%</t>
  </si>
  <si>
    <t>3 years 8 months 27 days</t>
  </si>
  <si>
    <t>4 years 2 months 27 days</t>
  </si>
  <si>
    <t>86.98%</t>
  </si>
  <si>
    <t>86.83%</t>
  </si>
  <si>
    <t>Stockholders' Deficit (Narrative) (Details) - USD ($)</t>
  </si>
  <si>
    <t>Intrinsic value of outstanding warrants</t>
  </si>
  <si>
    <t>Stockholders' Deficit (Schedule of Warrant Activity Rollforward) (Details) - $ / shares</t>
  </si>
  <si>
    <t>Warrants outstanding and exercisable (in Shares)</t>
  </si>
  <si>
    <t>Warrants issued (in Shares)</t>
  </si>
  <si>
    <t>Warrants issued, exercise price per share (in Shares)</t>
  </si>
  <si>
    <t>Warrants outstanding, exercise price per share (in Shares)</t>
  </si>
  <si>
    <t>Subsequent Events (Narrative) (Details)</t>
  </si>
  <si>
    <t>Oct. 10, 2017USD ($)$ / sharesshares</t>
  </si>
  <si>
    <t>Sep. 19, 2017USD ($)$ / sharesshares</t>
  </si>
  <si>
    <t>Aug. 31, 2017$ / sharesshares</t>
  </si>
  <si>
    <t>Subsequent Event [Line Items]</t>
  </si>
  <si>
    <t>Warrants to purchase shares of the Company's common stock, issued as a part of the convertible debentures (in Shares) | shares</t>
  </si>
  <si>
    <t>Price per share of common stock purchasable with warrants issued with debenture (in Dollars per Share)</t>
  </si>
  <si>
    <t>Subsequent Event [Member]</t>
  </si>
  <si>
    <t>Senior secured convertible debenture sold | $</t>
  </si>
  <si>
    <t>Debenture conversion price (in Dollars per share)</t>
  </si>
  <si>
    <t>Number of common stock shares issued (in Shares) | shares</t>
  </si>
  <si>
    <t>Price per share in common stock sale (in Dollars per Share)</t>
  </si>
  <si>
    <t>Proceeds from issuance of common stock | $</t>
  </si>
  <si>
    <t>Subsequent Event [Member] | Debenture 1 of 2 [Member]</t>
  </si>
  <si>
    <t>Subsequent Event [Member] | Debenture 2 of 2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5" t="n">
        <v>1435387</v>
      </c>
    </row>
    <row r="12" spans="1:3">
      <c r="A12" s="4" t="s">
        <v>19</v>
      </c>
      <c r="B12" s="4" t="s">
        <v>20</v>
      </c>
    </row>
    <row r="13" spans="1:3">
      <c r="A13" s="4" t="s">
        <v>21</v>
      </c>
      <c r="B13" s="4" t="s">
        <v>22</v>
      </c>
    </row>
    <row r="14" spans="1:3">
      <c r="A14" s="4" t="s">
        <v>23</v>
      </c>
      <c r="C14" s="5" t="n">
        <v>142915396</v>
      </c>
    </row>
    <row r="15" spans="1:3">
      <c r="A15" s="4" t="s">
        <v>24</v>
      </c>
      <c r="B15" s="4" t="s">
        <v>25</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2</v>
      </c>
    </row>
    <row r="3" spans="1:2">
      <c r="A3" s="3" t="s">
        <v>124</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38</v>
      </c>
      <c r="B17" s="4" t="s">
        <v>174</v>
      </c>
    </row>
    <row r="18" spans="1:2">
      <c r="A18" s="4" t="s">
        <v>175</v>
      </c>
      <c r="B18"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24</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36</v>
      </c>
    </row>
    <row r="4" spans="1:2">
      <c r="A4" s="4" t="s">
        <v>135</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8985</v>
      </c>
      <c r="C3" s="7" t="n">
        <v>533749</v>
      </c>
    </row>
    <row r="4" spans="1:3">
      <c r="A4" s="4" t="s">
        <v>33</v>
      </c>
      <c r="B4" s="5" t="n">
        <v>14166</v>
      </c>
      <c r="C4" s="5" t="n">
        <v>18783</v>
      </c>
    </row>
    <row r="5" spans="1:3">
      <c r="A5" s="4" t="s">
        <v>34</v>
      </c>
      <c r="B5" s="5" t="n">
        <v>5172</v>
      </c>
      <c r="C5" s="5" t="n">
        <v>8359</v>
      </c>
    </row>
    <row r="6" spans="1:3">
      <c r="A6" s="4" t="s">
        <v>35</v>
      </c>
      <c r="B6" s="5" t="n">
        <v>248323</v>
      </c>
      <c r="C6" s="5" t="n">
        <v>560891</v>
      </c>
    </row>
    <row r="7" spans="1:3">
      <c r="A7" s="4" t="s">
        <v>36</v>
      </c>
      <c r="B7" s="5" t="n">
        <v>2621415</v>
      </c>
      <c r="C7" s="5" t="n">
        <v>2621415</v>
      </c>
    </row>
    <row r="8" spans="1:3">
      <c r="A8" s="4" t="s">
        <v>37</v>
      </c>
      <c r="B8" s="5" t="n">
        <v>39490</v>
      </c>
      <c r="C8" s="5" t="n">
        <v>38440</v>
      </c>
    </row>
    <row r="9" spans="1:3">
      <c r="A9" s="4" t="s">
        <v>38</v>
      </c>
      <c r="B9" s="5" t="n">
        <v>2909228</v>
      </c>
      <c r="C9" s="5" t="n">
        <v>3220746</v>
      </c>
    </row>
    <row r="10" spans="1:3">
      <c r="A10" s="3" t="s">
        <v>39</v>
      </c>
    </row>
    <row r="11" spans="1:3">
      <c r="A11" s="4" t="s">
        <v>40</v>
      </c>
      <c r="B11" s="5" t="n">
        <v>588909</v>
      </c>
      <c r="C11" s="5" t="n">
        <v>336859</v>
      </c>
    </row>
    <row r="12" spans="1:3">
      <c r="A12" s="4" t="s">
        <v>41</v>
      </c>
      <c r="B12" s="5" t="n">
        <v>74986</v>
      </c>
      <c r="C12" s="5" t="n">
        <v>139948</v>
      </c>
    </row>
    <row r="13" spans="1:3">
      <c r="A13" s="4" t="s">
        <v>42</v>
      </c>
      <c r="B13" s="5" t="n">
        <v>647</v>
      </c>
      <c r="C13" s="5" t="n">
        <v>4396</v>
      </c>
    </row>
    <row r="14" spans="1:3">
      <c r="A14" s="4" t="s">
        <v>43</v>
      </c>
      <c r="B14" s="5" t="n">
        <v>664542</v>
      </c>
      <c r="C14" s="5" t="n">
        <v>481203</v>
      </c>
    </row>
    <row r="15" spans="1:3">
      <c r="A15" s="4" t="s">
        <v>44</v>
      </c>
      <c r="B15" s="5" t="n">
        <v>6497074</v>
      </c>
      <c r="C15" s="5" t="n">
        <v>8221135</v>
      </c>
    </row>
    <row r="16" spans="1:3">
      <c r="A16" s="4" t="s">
        <v>45</v>
      </c>
      <c r="B16" s="5" t="n">
        <v>1059601</v>
      </c>
      <c r="C16" s="5" t="n">
        <v>556920</v>
      </c>
    </row>
    <row r="17" spans="1:3">
      <c r="A17" s="4" t="s">
        <v>46</v>
      </c>
      <c r="B17" s="5" t="n">
        <v>8221217</v>
      </c>
      <c r="C17" s="5" t="n">
        <v>9259258</v>
      </c>
    </row>
    <row r="18" spans="1:3">
      <c r="A18" s="4" t="s">
        <v>47</v>
      </c>
      <c r="B18" s="4" t="s">
        <v>48</v>
      </c>
      <c r="C18" s="4" t="s">
        <v>48</v>
      </c>
    </row>
    <row r="19" spans="1:3">
      <c r="A19" s="3" t="s">
        <v>49</v>
      </c>
    </row>
    <row r="20" spans="1:3">
      <c r="A20" s="4" t="s">
        <v>50</v>
      </c>
      <c r="B20" s="4" t="s">
        <v>48</v>
      </c>
      <c r="C20" s="4" t="s">
        <v>48</v>
      </c>
    </row>
    <row r="21" spans="1:3">
      <c r="A21" s="4" t="s">
        <v>51</v>
      </c>
      <c r="B21" s="5" t="n">
        <v>141665</v>
      </c>
      <c r="C21" s="5" t="n">
        <v>141665</v>
      </c>
    </row>
    <row r="22" spans="1:3">
      <c r="A22" s="4" t="s">
        <v>52</v>
      </c>
      <c r="B22" s="5" t="n">
        <v>4246650</v>
      </c>
      <c r="C22" s="5" t="n">
        <v>4246650</v>
      </c>
    </row>
    <row r="23" spans="1:3">
      <c r="A23" s="4" t="s">
        <v>53</v>
      </c>
      <c r="B23" s="5" t="n">
        <v>3563</v>
      </c>
      <c r="C23" s="5" t="n">
        <v>-89010</v>
      </c>
    </row>
    <row r="24" spans="1:3">
      <c r="A24" s="4" t="s">
        <v>54</v>
      </c>
      <c r="B24" s="5" t="n">
        <v>-9703867</v>
      </c>
      <c r="C24" s="5" t="n">
        <v>-10337817</v>
      </c>
    </row>
    <row r="25" spans="1:3">
      <c r="A25" s="4" t="s">
        <v>55</v>
      </c>
      <c r="B25" s="5" t="n">
        <v>-5311989</v>
      </c>
      <c r="C25" s="5" t="n">
        <v>-6038512</v>
      </c>
    </row>
    <row r="26" spans="1:3">
      <c r="A26" s="4" t="s">
        <v>56</v>
      </c>
      <c r="B26" s="7" t="n">
        <v>2909228</v>
      </c>
      <c r="C26" s="7" t="n">
        <v>3220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191</v>
      </c>
      <c r="C1" s="2" t="s">
        <v>2</v>
      </c>
    </row>
    <row r="2" spans="1:3">
      <c r="A2" s="3" t="s">
        <v>121</v>
      </c>
    </row>
    <row r="3" spans="1:3">
      <c r="A3" s="4" t="s">
        <v>192</v>
      </c>
      <c r="C3" s="5" t="n">
        <v>584651</v>
      </c>
    </row>
    <row r="4" spans="1:3">
      <c r="A4" s="4" t="s">
        <v>193</v>
      </c>
      <c r="B4" s="4" t="s">
        <v>19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95</v>
      </c>
      <c r="B1" s="2" t="s">
        <v>68</v>
      </c>
      <c r="D1" s="2" t="s">
        <v>1</v>
      </c>
    </row>
    <row r="2" spans="1:5">
      <c r="B2" s="2" t="s">
        <v>2</v>
      </c>
      <c r="C2" s="2" t="s">
        <v>69</v>
      </c>
      <c r="D2" s="2" t="s">
        <v>2</v>
      </c>
      <c r="E2" s="2" t="s">
        <v>69</v>
      </c>
    </row>
    <row r="3" spans="1:5">
      <c r="A3" s="3" t="s">
        <v>196</v>
      </c>
    </row>
    <row r="4" spans="1:5">
      <c r="A4" s="4" t="s">
        <v>197</v>
      </c>
      <c r="B4" s="7" t="n">
        <v>7975144</v>
      </c>
      <c r="C4" s="7" t="n">
        <v>-2920836</v>
      </c>
      <c r="D4" s="7" t="n">
        <v>633950</v>
      </c>
      <c r="E4" s="7" t="n">
        <v>-7526583</v>
      </c>
    </row>
    <row r="5" spans="1:5">
      <c r="A5" s="4" t="s">
        <v>198</v>
      </c>
      <c r="B5" s="5" t="n">
        <v>120500</v>
      </c>
      <c r="C5" s="5" t="n">
        <v>72927</v>
      </c>
      <c r="D5" s="5" t="n">
        <v>234050</v>
      </c>
      <c r="E5" s="5" t="n">
        <v>75228</v>
      </c>
    </row>
    <row r="6" spans="1:5">
      <c r="A6" s="4" t="s">
        <v>199</v>
      </c>
      <c r="B6" s="5" t="n">
        <v>-42175</v>
      </c>
      <c r="C6" s="5" t="n">
        <v>-25524</v>
      </c>
      <c r="D6" s="5" t="n">
        <v>-81918</v>
      </c>
      <c r="E6" s="5" t="n">
        <v>-26330</v>
      </c>
    </row>
    <row r="7" spans="1:5">
      <c r="A7" s="4" t="s">
        <v>200</v>
      </c>
      <c r="B7" s="7" t="n">
        <v>8053469</v>
      </c>
      <c r="C7" s="7" t="n">
        <v>-2873433</v>
      </c>
      <c r="D7" s="7" t="n">
        <v>786082</v>
      </c>
      <c r="E7" s="7" t="n">
        <v>-7477685</v>
      </c>
    </row>
    <row r="8" spans="1:5">
      <c r="A8" s="4" t="s">
        <v>201</v>
      </c>
      <c r="B8" s="5" t="n">
        <v>141665396</v>
      </c>
      <c r="C8" s="5" t="n">
        <v>140189501</v>
      </c>
      <c r="D8" s="5" t="n">
        <v>141665396</v>
      </c>
      <c r="E8" s="5" t="n">
        <v>140189501</v>
      </c>
    </row>
    <row r="9" spans="1:5">
      <c r="A9" s="3" t="s">
        <v>202</v>
      </c>
    </row>
    <row r="10" spans="1:5">
      <c r="A10" s="4" t="s">
        <v>203</v>
      </c>
      <c r="B10" s="5" t="n">
        <v>2673577</v>
      </c>
      <c r="C10" s="5" t="n">
        <v>0</v>
      </c>
      <c r="D10" s="5" t="n">
        <v>5369528</v>
      </c>
      <c r="E10" s="5" t="n">
        <v>0</v>
      </c>
    </row>
    <row r="11" spans="1:5">
      <c r="A11" s="4" t="s">
        <v>204</v>
      </c>
      <c r="B11" s="5" t="n">
        <v>17487517</v>
      </c>
      <c r="C11" s="5" t="n">
        <v>0</v>
      </c>
      <c r="D11" s="5" t="n">
        <v>35359375</v>
      </c>
      <c r="E11" s="5" t="n">
        <v>0</v>
      </c>
    </row>
    <row r="12" spans="1:5">
      <c r="A12" s="4" t="s">
        <v>205</v>
      </c>
      <c r="B12" s="5" t="n">
        <v>161826490</v>
      </c>
      <c r="C12" s="5" t="n">
        <v>140189501</v>
      </c>
      <c r="D12" s="5" t="n">
        <v>182394299</v>
      </c>
      <c r="E12" s="5" t="n">
        <v>140189501</v>
      </c>
    </row>
    <row r="13" spans="1:5">
      <c r="A13" s="4" t="s">
        <v>85</v>
      </c>
      <c r="B13" s="9" t="n">
        <v>0.06</v>
      </c>
      <c r="C13" s="9" t="n">
        <v>-0.02</v>
      </c>
      <c r="D13" s="7" t="n">
        <v>0</v>
      </c>
      <c r="E13" s="9" t="n">
        <v>-0.05</v>
      </c>
    </row>
    <row r="14" spans="1:5">
      <c r="A14" s="4" t="s">
        <v>86</v>
      </c>
      <c r="B14" s="9" t="n">
        <v>0.05</v>
      </c>
      <c r="C14" s="9" t="n">
        <v>-0.02</v>
      </c>
      <c r="D14" s="7" t="n">
        <v>0</v>
      </c>
      <c r="E14" s="9" t="n">
        <v>-0.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21"/>
    <col customWidth="1" max="5" min="5" width="21"/>
  </cols>
  <sheetData>
    <row r="1" spans="1:5">
      <c r="A1" s="1" t="s">
        <v>206</v>
      </c>
      <c r="B1" s="2" t="s">
        <v>207</v>
      </c>
      <c r="C1" s="2" t="s">
        <v>208</v>
      </c>
      <c r="D1" s="2" t="s">
        <v>209</v>
      </c>
      <c r="E1" s="2" t="s">
        <v>210</v>
      </c>
    </row>
    <row r="2" spans="1:5">
      <c r="A2" s="3" t="s">
        <v>127</v>
      </c>
    </row>
    <row r="3" spans="1:5">
      <c r="A3" s="4" t="s">
        <v>211</v>
      </c>
      <c r="D3" s="7" t="n">
        <v>9703867</v>
      </c>
      <c r="E3" s="7" t="n">
        <v>10337817</v>
      </c>
    </row>
    <row r="4" spans="1:5">
      <c r="A4" s="4" t="s">
        <v>212</v>
      </c>
    </row>
    <row r="5" spans="1:5">
      <c r="A5" s="3" t="s">
        <v>213</v>
      </c>
    </row>
    <row r="6" spans="1:5">
      <c r="A6" s="4" t="s">
        <v>214</v>
      </c>
      <c r="C6" s="5" t="n">
        <v>1</v>
      </c>
    </row>
    <row r="7" spans="1:5">
      <c r="A7" s="4" t="s">
        <v>215</v>
      </c>
      <c r="C7" s="4" t="s">
        <v>216</v>
      </c>
    </row>
    <row r="8" spans="1:5">
      <c r="A8" s="4" t="s">
        <v>217</v>
      </c>
      <c r="C8" s="7" t="n">
        <v>200000</v>
      </c>
    </row>
    <row r="9" spans="1:5">
      <c r="A9" s="4" t="s">
        <v>218</v>
      </c>
      <c r="C9" s="4" t="s">
        <v>219</v>
      </c>
    </row>
    <row r="10" spans="1:5">
      <c r="A10" s="4" t="s">
        <v>220</v>
      </c>
      <c r="C10" s="9" t="n">
        <v>0.2</v>
      </c>
    </row>
    <row r="11" spans="1:5">
      <c r="A11" s="4" t="s">
        <v>221</v>
      </c>
    </row>
    <row r="12" spans="1:5">
      <c r="A12" s="3" t="s">
        <v>213</v>
      </c>
    </row>
    <row r="13" spans="1:5">
      <c r="A13" s="4" t="s">
        <v>214</v>
      </c>
      <c r="B13" s="5" t="n">
        <v>2</v>
      </c>
    </row>
    <row r="14" spans="1:5">
      <c r="A14" s="4" t="s">
        <v>215</v>
      </c>
      <c r="B14" s="4" t="s">
        <v>216</v>
      </c>
    </row>
    <row r="15" spans="1:5">
      <c r="A15" s="4" t="s">
        <v>218</v>
      </c>
      <c r="B15" s="4" t="s">
        <v>219</v>
      </c>
    </row>
    <row r="16" spans="1:5">
      <c r="A16" s="4" t="s">
        <v>222</v>
      </c>
    </row>
    <row r="17" spans="1:5">
      <c r="A17" s="3" t="s">
        <v>213</v>
      </c>
    </row>
    <row r="18" spans="1:5">
      <c r="A18" s="4" t="s">
        <v>214</v>
      </c>
      <c r="B18" s="5" t="n">
        <v>1</v>
      </c>
    </row>
    <row r="19" spans="1:5">
      <c r="A19" s="4" t="s">
        <v>215</v>
      </c>
      <c r="B19" s="4" t="s">
        <v>216</v>
      </c>
    </row>
    <row r="20" spans="1:5">
      <c r="A20" s="4" t="s">
        <v>217</v>
      </c>
      <c r="B20" s="7" t="n">
        <v>137500</v>
      </c>
    </row>
    <row r="21" spans="1:5">
      <c r="A21" s="4" t="s">
        <v>218</v>
      </c>
      <c r="B21" s="4" t="s">
        <v>219</v>
      </c>
    </row>
    <row r="22" spans="1:5">
      <c r="A22" s="4" t="s">
        <v>220</v>
      </c>
      <c r="B22" s="9" t="n">
        <v>0.2</v>
      </c>
    </row>
    <row r="23" spans="1:5">
      <c r="A23" s="4" t="s">
        <v>223</v>
      </c>
    </row>
    <row r="24" spans="1:5">
      <c r="A24" s="3" t="s">
        <v>213</v>
      </c>
    </row>
    <row r="25" spans="1:5">
      <c r="A25" s="4" t="s">
        <v>214</v>
      </c>
      <c r="B25" s="5" t="n">
        <v>1</v>
      </c>
    </row>
    <row r="26" spans="1:5">
      <c r="A26" s="4" t="s">
        <v>215</v>
      </c>
      <c r="B26" s="4" t="s">
        <v>216</v>
      </c>
    </row>
    <row r="27" spans="1:5">
      <c r="A27" s="4" t="s">
        <v>217</v>
      </c>
      <c r="B27" s="7" t="n">
        <v>150000</v>
      </c>
    </row>
    <row r="28" spans="1:5">
      <c r="A28" s="4" t="s">
        <v>218</v>
      </c>
      <c r="B28" s="4" t="s">
        <v>219</v>
      </c>
    </row>
    <row r="29" spans="1:5">
      <c r="A29" s="4" t="s">
        <v>220</v>
      </c>
      <c r="B29" s="9" t="n">
        <v>0.1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8"/>
    <col customWidth="1" max="2" min="2" width="14"/>
    <col customWidth="1" max="3" min="3" width="17"/>
    <col customWidth="1" max="4" min="4" width="13"/>
    <col customWidth="1" max="5" min="5" width="14"/>
    <col customWidth="1" max="6" min="6" width="14"/>
    <col customWidth="1" max="7" min="7" width="14"/>
    <col customWidth="1" max="8" min="8" width="14"/>
    <col customWidth="1" max="9" min="9" width="17"/>
    <col customWidth="1" max="10" min="10" width="14"/>
  </cols>
  <sheetData>
    <row r="1" spans="1:10">
      <c r="A1" s="1" t="s">
        <v>224</v>
      </c>
      <c r="B1" s="2" t="s">
        <v>225</v>
      </c>
      <c r="C1" s="2" t="s">
        <v>226</v>
      </c>
      <c r="D1" s="2" t="s">
        <v>227</v>
      </c>
      <c r="E1" s="2" t="s">
        <v>191</v>
      </c>
      <c r="F1" s="2" t="s">
        <v>228</v>
      </c>
      <c r="G1" s="2" t="s">
        <v>229</v>
      </c>
      <c r="H1" s="2" t="s">
        <v>230</v>
      </c>
      <c r="I1" s="2" t="s">
        <v>231</v>
      </c>
      <c r="J1" s="2" t="s">
        <v>229</v>
      </c>
    </row>
    <row r="2" spans="1:10">
      <c r="A2" s="3" t="s">
        <v>232</v>
      </c>
    </row>
    <row r="3" spans="1:10">
      <c r="A3" s="4" t="s">
        <v>193</v>
      </c>
      <c r="E3" s="4" t="s">
        <v>194</v>
      </c>
    </row>
    <row r="4" spans="1:10">
      <c r="A4" s="4" t="s">
        <v>233</v>
      </c>
      <c r="D4" s="4" t="s">
        <v>234</v>
      </c>
      <c r="F4" s="4" t="s">
        <v>235</v>
      </c>
      <c r="G4" s="4" t="s">
        <v>234</v>
      </c>
      <c r="H4" s="4" t="s">
        <v>234</v>
      </c>
    </row>
    <row r="5" spans="1:10">
      <c r="A5" s="4" t="s">
        <v>236</v>
      </c>
      <c r="F5" s="5" t="n">
        <v>1</v>
      </c>
      <c r="G5" s="5" t="n">
        <v>1</v>
      </c>
      <c r="H5" s="5" t="n">
        <v>1</v>
      </c>
      <c r="J5" s="5" t="n">
        <v>2</v>
      </c>
    </row>
    <row r="6" spans="1:10">
      <c r="A6" s="4" t="s">
        <v>237</v>
      </c>
      <c r="C6" s="5" t="n">
        <v>179</v>
      </c>
    </row>
    <row r="7" spans="1:10">
      <c r="A7" s="4" t="s">
        <v>238</v>
      </c>
      <c r="B7" s="4" t="s">
        <v>239</v>
      </c>
    </row>
    <row r="8" spans="1:10">
      <c r="A8" s="4" t="s">
        <v>240</v>
      </c>
    </row>
    <row r="9" spans="1:10">
      <c r="A9" s="3" t="s">
        <v>232</v>
      </c>
    </row>
    <row r="10" spans="1:10">
      <c r="A10" s="4" t="s">
        <v>241</v>
      </c>
      <c r="I10" s="5" t="n">
        <v>7</v>
      </c>
    </row>
    <row r="11" spans="1:10">
      <c r="A11" s="4" t="s">
        <v>242</v>
      </c>
      <c r="I11" s="5" t="n">
        <v>500</v>
      </c>
    </row>
    <row r="12" spans="1:10">
      <c r="A12" s="4" t="s">
        <v>243</v>
      </c>
    </row>
    <row r="13" spans="1:10">
      <c r="A13" s="3" t="s">
        <v>232</v>
      </c>
    </row>
    <row r="14" spans="1:10">
      <c r="A14" s="4" t="s">
        <v>244</v>
      </c>
      <c r="I14" s="5" t="n">
        <v>100</v>
      </c>
    </row>
    <row r="15" spans="1:10">
      <c r="A15" s="4" t="s">
        <v>245</v>
      </c>
    </row>
    <row r="16" spans="1:10">
      <c r="A16" s="3" t="s">
        <v>232</v>
      </c>
    </row>
    <row r="17" spans="1:10">
      <c r="A17" s="4" t="s">
        <v>241</v>
      </c>
      <c r="I17" s="5" t="n">
        <v>2</v>
      </c>
    </row>
    <row r="18" spans="1:10">
      <c r="A18" s="4" t="s">
        <v>244</v>
      </c>
      <c r="I18" s="5" t="n">
        <v>100</v>
      </c>
    </row>
    <row r="19" spans="1:10">
      <c r="A19" s="4" t="s">
        <v>242</v>
      </c>
      <c r="I19" s="5" t="n">
        <v>200</v>
      </c>
    </row>
    <row r="20" spans="1:10">
      <c r="A20" s="4" t="s">
        <v>246</v>
      </c>
    </row>
    <row r="21" spans="1:10">
      <c r="A21" s="3" t="s">
        <v>232</v>
      </c>
    </row>
    <row r="22" spans="1:10">
      <c r="A22" s="4" t="s">
        <v>241</v>
      </c>
      <c r="I22" s="5" t="n">
        <v>2</v>
      </c>
    </row>
    <row r="23" spans="1:10">
      <c r="A23" s="4" t="s">
        <v>242</v>
      </c>
      <c r="I23" s="5" t="n">
        <v>200</v>
      </c>
    </row>
    <row r="24" spans="1:10">
      <c r="A24" s="4" t="s">
        <v>247</v>
      </c>
    </row>
    <row r="25" spans="1:10">
      <c r="A25" s="3" t="s">
        <v>232</v>
      </c>
    </row>
    <row r="26" spans="1:10">
      <c r="A26" s="4" t="s">
        <v>241</v>
      </c>
      <c r="I26" s="5" t="n">
        <v>3</v>
      </c>
    </row>
    <row r="27" spans="1:10">
      <c r="A27" s="4" t="s">
        <v>248</v>
      </c>
    </row>
    <row r="28" spans="1:10">
      <c r="A28" s="3" t="s">
        <v>232</v>
      </c>
    </row>
    <row r="29" spans="1:10">
      <c r="A29" s="4" t="s">
        <v>241</v>
      </c>
      <c r="I29" s="5" t="n">
        <v>12</v>
      </c>
    </row>
    <row r="30" spans="1:10">
      <c r="A30" s="4" t="s">
        <v>242</v>
      </c>
      <c r="I30" s="5" t="n">
        <v>400</v>
      </c>
    </row>
    <row r="31" spans="1:10">
      <c r="A31" s="4" t="s">
        <v>249</v>
      </c>
    </row>
    <row r="32" spans="1:10">
      <c r="A32" s="3" t="s">
        <v>232</v>
      </c>
    </row>
    <row r="33" spans="1:10">
      <c r="A33" s="4" t="s">
        <v>242</v>
      </c>
      <c r="I33" s="5" t="n">
        <v>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0</v>
      </c>
      <c r="B1" s="2" t="s">
        <v>2</v>
      </c>
      <c r="C1" s="2" t="s">
        <v>30</v>
      </c>
    </row>
    <row r="2" spans="1:3">
      <c r="A2" s="3" t="s">
        <v>133</v>
      </c>
    </row>
    <row r="3" spans="1:3">
      <c r="A3" s="4" t="s">
        <v>41</v>
      </c>
      <c r="B3" s="7" t="n">
        <v>74986</v>
      </c>
      <c r="C3" s="7" t="n">
        <v>1399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3"/>
  </cols>
  <sheetData>
    <row r="1" spans="1:10">
      <c r="A1" s="1" t="s">
        <v>251</v>
      </c>
      <c r="B1" s="2" t="s">
        <v>2</v>
      </c>
      <c r="C1" s="2" t="s">
        <v>2</v>
      </c>
      <c r="D1" s="2" t="s">
        <v>69</v>
      </c>
      <c r="E1" s="2" t="s">
        <v>2</v>
      </c>
      <c r="F1" s="2" t="s">
        <v>69</v>
      </c>
      <c r="G1" s="2" t="s">
        <v>30</v>
      </c>
      <c r="H1" s="2" t="s">
        <v>252</v>
      </c>
      <c r="I1" s="2" t="s">
        <v>253</v>
      </c>
      <c r="J1" s="2" t="s">
        <v>254</v>
      </c>
    </row>
    <row r="2" spans="1:10">
      <c r="A2" s="3" t="s">
        <v>213</v>
      </c>
    </row>
    <row r="3" spans="1:10">
      <c r="A3" s="4" t="s">
        <v>255</v>
      </c>
      <c r="B3" s="7" t="n">
        <v>4665399</v>
      </c>
      <c r="C3" s="7" t="n">
        <v>4665399</v>
      </c>
      <c r="E3" s="7" t="n">
        <v>4665399</v>
      </c>
      <c r="G3" s="7" t="n">
        <v>4680580</v>
      </c>
    </row>
    <row r="4" spans="1:10">
      <c r="A4" s="4" t="s">
        <v>256</v>
      </c>
      <c r="B4" s="7" t="n">
        <v>1059601</v>
      </c>
      <c r="C4" s="5" t="n">
        <v>1059601</v>
      </c>
      <c r="E4" s="5" t="n">
        <v>1059601</v>
      </c>
      <c r="G4" s="5" t="n">
        <v>556920</v>
      </c>
    </row>
    <row r="5" spans="1:10">
      <c r="A5" s="4" t="s">
        <v>95</v>
      </c>
      <c r="C5" s="5" t="n">
        <v>-261846</v>
      </c>
      <c r="D5" s="7" t="n">
        <v>-146651</v>
      </c>
      <c r="E5" s="5" t="n">
        <v>-502681</v>
      </c>
      <c r="F5" s="7" t="n">
        <v>-154318</v>
      </c>
      <c r="G5" s="7" t="n">
        <v>-507005</v>
      </c>
    </row>
    <row r="6" spans="1:10">
      <c r="A6" s="4" t="s">
        <v>257</v>
      </c>
    </row>
    <row r="7" spans="1:10">
      <c r="A7" s="3" t="s">
        <v>213</v>
      </c>
    </row>
    <row r="8" spans="1:10">
      <c r="A8" s="4" t="s">
        <v>258</v>
      </c>
      <c r="G8" s="4" t="s">
        <v>259</v>
      </c>
    </row>
    <row r="9" spans="1:10">
      <c r="A9" s="4" t="s">
        <v>260</v>
      </c>
      <c r="G9" s="4" t="s">
        <v>216</v>
      </c>
    </row>
    <row r="10" spans="1:10">
      <c r="A10" s="4" t="s">
        <v>261</v>
      </c>
      <c r="G10" s="7" t="n">
        <v>3500000</v>
      </c>
    </row>
    <row r="11" spans="1:10">
      <c r="A11" s="4" t="s">
        <v>262</v>
      </c>
      <c r="G11" s="4" t="s">
        <v>219</v>
      </c>
    </row>
    <row r="12" spans="1:10">
      <c r="A12" s="4" t="s">
        <v>263</v>
      </c>
      <c r="G12" s="9" t="n">
        <v>0.16</v>
      </c>
    </row>
    <row r="13" spans="1:10">
      <c r="A13" s="4" t="s">
        <v>255</v>
      </c>
      <c r="G13" s="7" t="n">
        <v>3320000</v>
      </c>
      <c r="J13" s="7" t="n">
        <v>180000</v>
      </c>
    </row>
    <row r="14" spans="1:10">
      <c r="A14" s="4" t="s">
        <v>264</v>
      </c>
    </row>
    <row r="15" spans="1:10">
      <c r="A15" s="3" t="s">
        <v>213</v>
      </c>
    </row>
    <row r="16" spans="1:10">
      <c r="A16" s="4" t="s">
        <v>258</v>
      </c>
      <c r="G16" s="4" t="s">
        <v>265</v>
      </c>
    </row>
    <row r="17" spans="1:10">
      <c r="A17" s="4" t="s">
        <v>260</v>
      </c>
      <c r="G17" s="4" t="s">
        <v>216</v>
      </c>
    </row>
    <row r="18" spans="1:10">
      <c r="A18" s="4" t="s">
        <v>261</v>
      </c>
      <c r="G18" s="7" t="n">
        <v>200000</v>
      </c>
    </row>
    <row r="19" spans="1:10">
      <c r="A19" s="4" t="s">
        <v>262</v>
      </c>
      <c r="G19" s="4" t="s">
        <v>219</v>
      </c>
    </row>
    <row r="20" spans="1:10">
      <c r="A20" s="4" t="s">
        <v>263</v>
      </c>
      <c r="G20" s="9" t="n">
        <v>0.16</v>
      </c>
    </row>
    <row r="21" spans="1:10">
      <c r="A21" s="4" t="s">
        <v>255</v>
      </c>
      <c r="G21" s="7" t="n">
        <v>182292</v>
      </c>
    </row>
    <row r="22" spans="1:10">
      <c r="A22" s="4" t="s">
        <v>266</v>
      </c>
    </row>
    <row r="23" spans="1:10">
      <c r="A23" s="3" t="s">
        <v>213</v>
      </c>
    </row>
    <row r="24" spans="1:10">
      <c r="A24" s="4" t="s">
        <v>258</v>
      </c>
      <c r="G24" s="4" t="s">
        <v>265</v>
      </c>
    </row>
    <row r="25" spans="1:10">
      <c r="A25" s="4" t="s">
        <v>260</v>
      </c>
      <c r="G25" s="4" t="s">
        <v>216</v>
      </c>
    </row>
    <row r="26" spans="1:10">
      <c r="A26" s="4" t="s">
        <v>261</v>
      </c>
      <c r="G26" s="7" t="n">
        <v>250000</v>
      </c>
    </row>
    <row r="27" spans="1:10">
      <c r="A27" s="4" t="s">
        <v>262</v>
      </c>
      <c r="G27" s="4" t="s">
        <v>219</v>
      </c>
    </row>
    <row r="28" spans="1:10">
      <c r="A28" s="4" t="s">
        <v>263</v>
      </c>
      <c r="G28" s="9" t="n">
        <v>0.16</v>
      </c>
    </row>
    <row r="29" spans="1:10">
      <c r="A29" s="4" t="s">
        <v>255</v>
      </c>
      <c r="G29" s="7" t="n">
        <v>232008</v>
      </c>
    </row>
    <row r="30" spans="1:10">
      <c r="A30" s="4" t="s">
        <v>267</v>
      </c>
    </row>
    <row r="31" spans="1:10">
      <c r="A31" s="3" t="s">
        <v>213</v>
      </c>
    </row>
    <row r="32" spans="1:10">
      <c r="A32" s="4" t="s">
        <v>255</v>
      </c>
      <c r="I32" s="7" t="n">
        <v>35698</v>
      </c>
    </row>
    <row r="33" spans="1:10">
      <c r="A33" s="4" t="s">
        <v>268</v>
      </c>
    </row>
    <row r="34" spans="1:10">
      <c r="A34" s="3" t="s">
        <v>213</v>
      </c>
    </row>
    <row r="35" spans="1:10">
      <c r="A35" s="4" t="s">
        <v>258</v>
      </c>
      <c r="G35" s="4" t="s">
        <v>269</v>
      </c>
    </row>
    <row r="36" spans="1:10">
      <c r="A36" s="4" t="s">
        <v>260</v>
      </c>
      <c r="G36" s="4" t="s">
        <v>216</v>
      </c>
    </row>
    <row r="37" spans="1:10">
      <c r="A37" s="4" t="s">
        <v>261</v>
      </c>
      <c r="G37" s="7" t="n">
        <v>287500</v>
      </c>
    </row>
    <row r="38" spans="1:10">
      <c r="A38" s="4" t="s">
        <v>262</v>
      </c>
      <c r="G38" s="4" t="s">
        <v>219</v>
      </c>
    </row>
    <row r="39" spans="1:10">
      <c r="A39" s="4" t="s">
        <v>263</v>
      </c>
      <c r="G39" s="9" t="n">
        <v>0.16</v>
      </c>
    </row>
    <row r="40" spans="1:10">
      <c r="A40" s="4" t="s">
        <v>255</v>
      </c>
      <c r="G40" s="7" t="n">
        <v>228089</v>
      </c>
    </row>
    <row r="41" spans="1:10">
      <c r="A41" s="4" t="s">
        <v>270</v>
      </c>
    </row>
    <row r="42" spans="1:10">
      <c r="A42" s="3" t="s">
        <v>213</v>
      </c>
    </row>
    <row r="43" spans="1:10">
      <c r="A43" s="4" t="s">
        <v>258</v>
      </c>
      <c r="G43" s="4" t="s">
        <v>271</v>
      </c>
    </row>
    <row r="44" spans="1:10">
      <c r="A44" s="4" t="s">
        <v>260</v>
      </c>
      <c r="G44" s="4" t="s">
        <v>216</v>
      </c>
    </row>
    <row r="45" spans="1:10">
      <c r="A45" s="4" t="s">
        <v>261</v>
      </c>
      <c r="G45" s="7" t="n">
        <v>1000000</v>
      </c>
    </row>
    <row r="46" spans="1:10">
      <c r="A46" s="4" t="s">
        <v>262</v>
      </c>
      <c r="G46" s="4" t="s">
        <v>219</v>
      </c>
    </row>
    <row r="47" spans="1:10">
      <c r="A47" s="4" t="s">
        <v>263</v>
      </c>
      <c r="G47" s="9" t="n">
        <v>0.16</v>
      </c>
    </row>
    <row r="48" spans="1:10">
      <c r="A48" s="4" t="s">
        <v>255</v>
      </c>
      <c r="G48" s="7" t="n">
        <v>1000000</v>
      </c>
    </row>
    <row r="49" spans="1:10">
      <c r="A49" s="4" t="s">
        <v>272</v>
      </c>
    </row>
    <row r="50" spans="1:10">
      <c r="A50" s="3" t="s">
        <v>213</v>
      </c>
    </row>
    <row r="51" spans="1:10">
      <c r="A51" s="4" t="s">
        <v>255</v>
      </c>
      <c r="H51" s="7" t="n">
        <v>9498</v>
      </c>
    </row>
    <row r="52" spans="1:10">
      <c r="A52" s="4" t="s">
        <v>273</v>
      </c>
    </row>
    <row r="53" spans="1:10">
      <c r="A53" s="3" t="s">
        <v>213</v>
      </c>
    </row>
    <row r="54" spans="1:10">
      <c r="A54" s="4" t="s">
        <v>258</v>
      </c>
      <c r="B54" s="4" t="s">
        <v>274</v>
      </c>
    </row>
    <row r="55" spans="1:10">
      <c r="A55" s="4" t="s">
        <v>260</v>
      </c>
      <c r="B55" s="4" t="s">
        <v>216</v>
      </c>
    </row>
    <row r="56" spans="1:10">
      <c r="A56" s="4" t="s">
        <v>261</v>
      </c>
      <c r="B56" s="7" t="n">
        <v>200000</v>
      </c>
      <c r="C56" s="7" t="n">
        <v>200000</v>
      </c>
      <c r="E56" s="7" t="n">
        <v>200000</v>
      </c>
    </row>
    <row r="57" spans="1:10">
      <c r="A57" s="4" t="s">
        <v>262</v>
      </c>
      <c r="B57" s="4" t="s">
        <v>219</v>
      </c>
      <c r="C57" s="4" t="s">
        <v>219</v>
      </c>
      <c r="E57" s="4" t="s">
        <v>219</v>
      </c>
    </row>
    <row r="58" spans="1:10">
      <c r="A58" s="4" t="s">
        <v>263</v>
      </c>
      <c r="B58" s="9" t="n">
        <v>0.2</v>
      </c>
      <c r="C58" s="9" t="n">
        <v>0.2</v>
      </c>
      <c r="E58" s="9" t="n">
        <v>0.2</v>
      </c>
    </row>
    <row r="59" spans="1:10">
      <c r="A59" s="4" t="s">
        <v>255</v>
      </c>
      <c r="B59" s="7" t="n">
        <v>200000</v>
      </c>
      <c r="C59" s="7" t="n">
        <v>200000</v>
      </c>
      <c r="E59" s="7" t="n">
        <v>200000</v>
      </c>
    </row>
    <row r="60" spans="1:10">
      <c r="A60" s="4" t="s">
        <v>275</v>
      </c>
    </row>
    <row r="61" spans="1:10">
      <c r="A61" s="3" t="s">
        <v>213</v>
      </c>
    </row>
    <row r="62" spans="1:10">
      <c r="A62" s="4" t="s">
        <v>258</v>
      </c>
      <c r="B62" s="4" t="s">
        <v>276</v>
      </c>
    </row>
    <row r="63" spans="1:10">
      <c r="A63" s="4" t="s">
        <v>260</v>
      </c>
      <c r="B63" s="4" t="s">
        <v>216</v>
      </c>
    </row>
    <row r="64" spans="1:10">
      <c r="A64" s="4" t="s">
        <v>261</v>
      </c>
      <c r="B64" s="7" t="n">
        <v>137500</v>
      </c>
      <c r="C64" s="7" t="n">
        <v>137500</v>
      </c>
      <c r="E64" s="7" t="n">
        <v>137500</v>
      </c>
    </row>
    <row r="65" spans="1:10">
      <c r="A65" s="4" t="s">
        <v>262</v>
      </c>
      <c r="B65" s="4" t="s">
        <v>219</v>
      </c>
      <c r="C65" s="4" t="s">
        <v>219</v>
      </c>
      <c r="E65" s="4" t="s">
        <v>219</v>
      </c>
    </row>
    <row r="66" spans="1:10">
      <c r="A66" s="4" t="s">
        <v>263</v>
      </c>
      <c r="B66" s="9" t="n">
        <v>0.2</v>
      </c>
      <c r="C66" s="9" t="n">
        <v>0.2</v>
      </c>
      <c r="E66" s="9" t="n">
        <v>0.2</v>
      </c>
    </row>
    <row r="67" spans="1:10">
      <c r="A67" s="4" t="s">
        <v>255</v>
      </c>
      <c r="B67" s="7" t="n">
        <v>137500</v>
      </c>
      <c r="C67" s="7" t="n">
        <v>137500</v>
      </c>
      <c r="E67" s="7" t="n">
        <v>137500</v>
      </c>
    </row>
    <row r="68" spans="1:10">
      <c r="A68" s="4" t="s">
        <v>277</v>
      </c>
    </row>
    <row r="69" spans="1:10">
      <c r="A69" s="3" t="s">
        <v>213</v>
      </c>
    </row>
    <row r="70" spans="1:10">
      <c r="A70" s="4" t="s">
        <v>258</v>
      </c>
      <c r="B70" s="4" t="s">
        <v>276</v>
      </c>
    </row>
    <row r="71" spans="1:10">
      <c r="A71" s="4" t="s">
        <v>260</v>
      </c>
      <c r="B71" s="4" t="s">
        <v>216</v>
      </c>
    </row>
    <row r="72" spans="1:10">
      <c r="A72" s="4" t="s">
        <v>261</v>
      </c>
      <c r="B72" s="7" t="n">
        <v>150000</v>
      </c>
      <c r="C72" s="7" t="n">
        <v>150000</v>
      </c>
      <c r="E72" s="7" t="n">
        <v>150000</v>
      </c>
    </row>
    <row r="73" spans="1:10">
      <c r="A73" s="4" t="s">
        <v>262</v>
      </c>
      <c r="B73" s="4" t="s">
        <v>219</v>
      </c>
      <c r="C73" s="4" t="s">
        <v>219</v>
      </c>
      <c r="E73" s="4" t="s">
        <v>219</v>
      </c>
    </row>
    <row r="74" spans="1:10">
      <c r="A74" s="4" t="s">
        <v>263</v>
      </c>
      <c r="B74" s="9" t="n">
        <v>0.16</v>
      </c>
      <c r="C74" s="9" t="n">
        <v>0.16</v>
      </c>
      <c r="E74" s="9" t="n">
        <v>0.16</v>
      </c>
    </row>
    <row r="75" spans="1:10">
      <c r="A75" s="4" t="s">
        <v>255</v>
      </c>
      <c r="B75" s="7" t="n">
        <v>150000</v>
      </c>
      <c r="C75" s="7" t="n">
        <v>150000</v>
      </c>
      <c r="E75" s="7" t="n">
        <v>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8</v>
      </c>
      <c r="B1" s="2" t="s">
        <v>68</v>
      </c>
      <c r="D1" s="2" t="s">
        <v>1</v>
      </c>
    </row>
    <row r="2" spans="1:5">
      <c r="B2" s="2" t="s">
        <v>2</v>
      </c>
      <c r="C2" s="2" t="s">
        <v>69</v>
      </c>
      <c r="D2" s="2" t="s">
        <v>2</v>
      </c>
      <c r="E2" s="2" t="s">
        <v>69</v>
      </c>
    </row>
    <row r="3" spans="1:5">
      <c r="A3" s="3" t="s">
        <v>139</v>
      </c>
    </row>
    <row r="4" spans="1:5">
      <c r="A4" s="4" t="s">
        <v>279</v>
      </c>
      <c r="B4" s="7" t="n">
        <v>8819482</v>
      </c>
      <c r="C4" s="7" t="n">
        <v>252049</v>
      </c>
      <c r="D4" s="7" t="n">
        <v>2520194</v>
      </c>
      <c r="E4" s="7" t="n">
        <v>2569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80</v>
      </c>
      <c r="B1" s="2" t="s">
        <v>1</v>
      </c>
    </row>
    <row r="2" spans="1:2">
      <c r="B2" s="2" t="s">
        <v>281</v>
      </c>
    </row>
    <row r="3" spans="1:2">
      <c r="A3" s="3" t="s">
        <v>282</v>
      </c>
    </row>
    <row r="4" spans="1:2">
      <c r="A4" s="4" t="s">
        <v>283</v>
      </c>
      <c r="B4" s="5" t="n">
        <v>51505521</v>
      </c>
    </row>
    <row r="5" spans="1:2">
      <c r="A5" s="4" t="s">
        <v>284</v>
      </c>
      <c r="B5" s="5" t="n">
        <v>1625000</v>
      </c>
    </row>
    <row r="6" spans="1:2">
      <c r="A6" s="4" t="s">
        <v>285</v>
      </c>
      <c r="B6" s="5" t="n">
        <v>2313086</v>
      </c>
    </row>
    <row r="7" spans="1:2">
      <c r="A7" s="4" t="s">
        <v>286</v>
      </c>
      <c r="B7" s="5" t="n">
        <v>55443607</v>
      </c>
    </row>
    <row r="8" spans="1:2">
      <c r="A8" s="3" t="s">
        <v>287</v>
      </c>
    </row>
    <row r="9" spans="1:2">
      <c r="A9" s="4" t="s">
        <v>288</v>
      </c>
      <c r="B9" s="7" t="n">
        <v>8221135</v>
      </c>
    </row>
    <row r="10" spans="1:2">
      <c r="A10" s="4" t="s">
        <v>289</v>
      </c>
      <c r="B10" s="5" t="n">
        <v>796133</v>
      </c>
    </row>
    <row r="11" spans="1:2">
      <c r="A11" s="4" t="s">
        <v>290</v>
      </c>
      <c r="B11" s="5" t="n">
        <v>-2520194</v>
      </c>
    </row>
    <row r="12" spans="1:2">
      <c r="A12" s="4" t="s">
        <v>291</v>
      </c>
      <c r="B12" s="7" t="n">
        <v>64970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2</v>
      </c>
      <c r="B1" s="2" t="s">
        <v>1</v>
      </c>
      <c r="C1" s="2" t="s">
        <v>293</v>
      </c>
    </row>
    <row r="2" spans="1:3">
      <c r="B2" s="2" t="s">
        <v>2</v>
      </c>
      <c r="C2" s="2" t="s">
        <v>30</v>
      </c>
    </row>
    <row r="3" spans="1:3">
      <c r="A3" s="3" t="s">
        <v>294</v>
      </c>
    </row>
    <row r="4" spans="1:3">
      <c r="A4" s="4" t="s">
        <v>295</v>
      </c>
      <c r="B4" s="9" t="n">
        <v>0.2</v>
      </c>
      <c r="C4" s="9" t="n">
        <v>0.25</v>
      </c>
    </row>
    <row r="5" spans="1:3">
      <c r="A5" s="4" t="s">
        <v>296</v>
      </c>
      <c r="B5" s="4" t="s">
        <v>297</v>
      </c>
      <c r="C5" s="4" t="s">
        <v>297</v>
      </c>
    </row>
    <row r="6" spans="1:3">
      <c r="A6" s="4" t="s">
        <v>298</v>
      </c>
      <c r="B6" s="4" t="s">
        <v>194</v>
      </c>
      <c r="C6" s="4" t="s">
        <v>194</v>
      </c>
    </row>
    <row r="7" spans="1:3">
      <c r="A7" s="4" t="s">
        <v>299</v>
      </c>
      <c r="B7" s="9" t="n">
        <v>0.2</v>
      </c>
      <c r="C7" s="9" t="n">
        <v>0.2</v>
      </c>
    </row>
    <row r="8" spans="1:3">
      <c r="A8" s="4" t="s">
        <v>300</v>
      </c>
    </row>
    <row r="9" spans="1:3">
      <c r="A9" s="3" t="s">
        <v>294</v>
      </c>
    </row>
    <row r="10" spans="1:3">
      <c r="A10" s="4" t="s">
        <v>301</v>
      </c>
      <c r="B10" s="9" t="n">
        <v>0.16</v>
      </c>
      <c r="C10" s="9" t="n">
        <v>0.16</v>
      </c>
    </row>
    <row r="11" spans="1:3">
      <c r="A11" s="4" t="s">
        <v>302</v>
      </c>
      <c r="B11" s="4" t="s">
        <v>303</v>
      </c>
      <c r="C11" s="4" t="s">
        <v>304</v>
      </c>
    </row>
    <row r="12" spans="1:3">
      <c r="A12" s="4" t="s">
        <v>305</v>
      </c>
      <c r="B12" s="4" t="s">
        <v>306</v>
      </c>
      <c r="C12" s="4" t="s">
        <v>307</v>
      </c>
    </row>
    <row r="13" spans="1:3">
      <c r="A13" s="4" t="s">
        <v>308</v>
      </c>
      <c r="B13" s="4" t="s">
        <v>309</v>
      </c>
      <c r="C13" s="4" t="s">
        <v>310</v>
      </c>
    </row>
    <row r="14" spans="1:3">
      <c r="A14" s="4" t="s">
        <v>311</v>
      </c>
    </row>
    <row r="15" spans="1:3">
      <c r="A15" s="3" t="s">
        <v>294</v>
      </c>
    </row>
    <row r="16" spans="1:3">
      <c r="A16" s="4" t="s">
        <v>301</v>
      </c>
      <c r="B16" s="9" t="n">
        <v>0.2</v>
      </c>
      <c r="C16" s="9" t="n">
        <v>0.2</v>
      </c>
    </row>
    <row r="17" spans="1:3">
      <c r="A17" s="4" t="s">
        <v>302</v>
      </c>
      <c r="B17" s="4" t="s">
        <v>312</v>
      </c>
      <c r="C17" s="4" t="s">
        <v>313</v>
      </c>
    </row>
    <row r="18" spans="1:3">
      <c r="A18" s="4" t="s">
        <v>305</v>
      </c>
      <c r="B18" s="4" t="s">
        <v>314</v>
      </c>
      <c r="C18" s="4" t="s">
        <v>315</v>
      </c>
    </row>
    <row r="19" spans="1:3">
      <c r="A19" s="4" t="s">
        <v>308</v>
      </c>
      <c r="B19" s="4" t="s">
        <v>316</v>
      </c>
      <c r="C19"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8</v>
      </c>
      <c r="B1" s="2" t="s">
        <v>2</v>
      </c>
      <c r="C1" s="2" t="s">
        <v>30</v>
      </c>
    </row>
    <row r="2" spans="1:3">
      <c r="A2" s="3" t="s">
        <v>142</v>
      </c>
    </row>
    <row r="3" spans="1:3">
      <c r="A3" s="4" t="s">
        <v>65</v>
      </c>
      <c r="B3" s="5" t="n">
        <v>141665396</v>
      </c>
      <c r="C3" s="5" t="n">
        <v>141665396</v>
      </c>
    </row>
    <row r="4" spans="1:3">
      <c r="A4" s="4" t="s">
        <v>66</v>
      </c>
      <c r="B4" s="5" t="n">
        <v>141665396</v>
      </c>
      <c r="C4" s="5" t="n">
        <v>141665396</v>
      </c>
    </row>
    <row r="5" spans="1:3">
      <c r="A5" s="4" t="s">
        <v>319</v>
      </c>
      <c r="B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0</v>
      </c>
    </row>
    <row r="2" spans="1:3">
      <c r="A2" s="3" t="s">
        <v>58</v>
      </c>
    </row>
    <row r="3" spans="1:3">
      <c r="A3" s="4" t="s">
        <v>59</v>
      </c>
      <c r="B3" s="7" t="n">
        <v>4665399</v>
      </c>
      <c r="C3" s="7" t="n">
        <v>4680580</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5" t="n">
        <v>500000000</v>
      </c>
      <c r="C7" s="5" t="n">
        <v>500000000</v>
      </c>
    </row>
    <row r="8" spans="1:3">
      <c r="A8" s="4" t="s">
        <v>64</v>
      </c>
      <c r="B8" s="8" t="n">
        <v>0.001</v>
      </c>
      <c r="C8" s="8" t="n">
        <v>0.001</v>
      </c>
    </row>
    <row r="9" spans="1:3">
      <c r="A9" s="4" t="s">
        <v>65</v>
      </c>
      <c r="B9" s="5" t="n">
        <v>141665396</v>
      </c>
      <c r="C9" s="5" t="n">
        <v>141665396</v>
      </c>
    </row>
    <row r="10" spans="1:3">
      <c r="A10" s="4" t="s">
        <v>66</v>
      </c>
      <c r="B10" s="5" t="n">
        <v>141665396</v>
      </c>
      <c r="C10" s="5" t="n">
        <v>141665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30</v>
      </c>
    </row>
    <row r="3" spans="1:3">
      <c r="A3" s="3" t="s">
        <v>142</v>
      </c>
    </row>
    <row r="4" spans="1:3">
      <c r="A4" s="4" t="s">
        <v>321</v>
      </c>
      <c r="B4" s="5" t="n">
        <v>17625000</v>
      </c>
      <c r="C4" s="5" t="n">
        <v>17625000</v>
      </c>
    </row>
    <row r="5" spans="1:3">
      <c r="A5" s="4" t="s">
        <v>322</v>
      </c>
      <c r="B5" s="5" t="n">
        <v>0</v>
      </c>
    </row>
    <row r="6" spans="1:3">
      <c r="A6" s="4" t="s">
        <v>323</v>
      </c>
      <c r="B6" s="7" t="n">
        <v>0</v>
      </c>
    </row>
    <row r="7" spans="1:3">
      <c r="A7" s="4" t="s">
        <v>324</v>
      </c>
      <c r="B7" s="9" t="n">
        <v>0.2</v>
      </c>
      <c r="C7" s="9" t="n">
        <v>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325</v>
      </c>
      <c r="B1" s="2" t="s">
        <v>326</v>
      </c>
      <c r="C1" s="2" t="s">
        <v>327</v>
      </c>
      <c r="D1" s="2" t="s">
        <v>328</v>
      </c>
    </row>
    <row r="2" spans="1:4">
      <c r="A2" s="3" t="s">
        <v>329</v>
      </c>
    </row>
    <row r="3" spans="1:4">
      <c r="A3" s="4" t="s">
        <v>330</v>
      </c>
      <c r="D3" s="5" t="n">
        <v>0</v>
      </c>
    </row>
    <row r="4" spans="1:4">
      <c r="A4" s="4" t="s">
        <v>331</v>
      </c>
      <c r="D4" s="7" t="n">
        <v>0</v>
      </c>
    </row>
    <row r="5" spans="1:4">
      <c r="A5" s="4" t="s">
        <v>332</v>
      </c>
    </row>
    <row r="6" spans="1:4">
      <c r="A6" s="3" t="s">
        <v>329</v>
      </c>
    </row>
    <row r="7" spans="1:4">
      <c r="A7" s="4" t="s">
        <v>214</v>
      </c>
      <c r="B7" s="5" t="n">
        <v>1</v>
      </c>
      <c r="C7" s="5" t="n">
        <v>2</v>
      </c>
    </row>
    <row r="8" spans="1:4">
      <c r="A8" s="4" t="s">
        <v>333</v>
      </c>
      <c r="B8" s="7" t="n">
        <v>137500</v>
      </c>
    </row>
    <row r="9" spans="1:4">
      <c r="A9" s="4" t="s">
        <v>215</v>
      </c>
      <c r="B9" s="4" t="s">
        <v>216</v>
      </c>
      <c r="C9" s="4" t="s">
        <v>216</v>
      </c>
    </row>
    <row r="10" spans="1:4">
      <c r="A10" s="4" t="s">
        <v>218</v>
      </c>
      <c r="B10" s="4" t="s">
        <v>219</v>
      </c>
      <c r="C10" s="4" t="s">
        <v>219</v>
      </c>
    </row>
    <row r="11" spans="1:4">
      <c r="A11" s="4" t="s">
        <v>334</v>
      </c>
      <c r="B11" s="9" t="n">
        <v>0.2</v>
      </c>
      <c r="C11" s="9" t="n">
        <v>0.16</v>
      </c>
    </row>
    <row r="12" spans="1:4">
      <c r="A12" s="4" t="s">
        <v>335</v>
      </c>
      <c r="B12" s="5" t="n">
        <v>1250000</v>
      </c>
    </row>
    <row r="13" spans="1:4">
      <c r="A13" s="4" t="s">
        <v>336</v>
      </c>
      <c r="B13" s="9" t="n">
        <v>0.2</v>
      </c>
    </row>
    <row r="14" spans="1:4">
      <c r="A14" s="4" t="s">
        <v>337</v>
      </c>
      <c r="B14" s="7" t="n">
        <v>250000</v>
      </c>
    </row>
    <row r="15" spans="1:4">
      <c r="A15" s="4" t="s">
        <v>338</v>
      </c>
    </row>
    <row r="16" spans="1:4">
      <c r="A16" s="3" t="s">
        <v>329</v>
      </c>
    </row>
    <row r="17" spans="1:4">
      <c r="A17" s="4" t="s">
        <v>214</v>
      </c>
      <c r="C17" s="5" t="n">
        <v>1</v>
      </c>
    </row>
    <row r="18" spans="1:4">
      <c r="A18" s="4" t="s">
        <v>333</v>
      </c>
      <c r="C18" s="7" t="n">
        <v>400000</v>
      </c>
    </row>
    <row r="19" spans="1:4">
      <c r="A19" s="4" t="s">
        <v>215</v>
      </c>
      <c r="C19" s="4" t="s">
        <v>216</v>
      </c>
    </row>
    <row r="20" spans="1:4">
      <c r="A20" s="4" t="s">
        <v>218</v>
      </c>
      <c r="C20" s="4" t="s">
        <v>219</v>
      </c>
    </row>
    <row r="21" spans="1:4">
      <c r="A21" s="4" t="s">
        <v>334</v>
      </c>
      <c r="C21" s="9" t="n">
        <v>0.16</v>
      </c>
    </row>
    <row r="22" spans="1:4">
      <c r="A22" s="4" t="s">
        <v>330</v>
      </c>
      <c r="C22" s="5" t="n">
        <v>1500000</v>
      </c>
    </row>
    <row r="23" spans="1:4">
      <c r="A23" s="4" t="s">
        <v>331</v>
      </c>
      <c r="C23" s="9" t="n">
        <v>0.2</v>
      </c>
    </row>
    <row r="24" spans="1:4">
      <c r="A24" s="4" t="s">
        <v>339</v>
      </c>
    </row>
    <row r="25" spans="1:4">
      <c r="A25" s="3" t="s">
        <v>329</v>
      </c>
    </row>
    <row r="26" spans="1:4">
      <c r="A26" s="4" t="s">
        <v>214</v>
      </c>
      <c r="C26" s="5" t="n">
        <v>1</v>
      </c>
    </row>
    <row r="27" spans="1:4">
      <c r="A27" s="4" t="s">
        <v>333</v>
      </c>
      <c r="C27" s="7" t="n">
        <v>100000</v>
      </c>
    </row>
    <row r="28" spans="1:4">
      <c r="A28" s="4" t="s">
        <v>215</v>
      </c>
      <c r="C28" s="4" t="s">
        <v>216</v>
      </c>
    </row>
    <row r="29" spans="1:4">
      <c r="A29" s="4" t="s">
        <v>218</v>
      </c>
      <c r="C29" s="4" t="s">
        <v>219</v>
      </c>
    </row>
    <row r="30" spans="1:4">
      <c r="A30" s="4" t="s">
        <v>334</v>
      </c>
      <c r="C30" s="9" t="n">
        <v>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5036</v>
      </c>
      <c r="C4" s="7" t="n">
        <v>32046</v>
      </c>
      <c r="D4" s="7" t="n">
        <v>181195</v>
      </c>
      <c r="E4" s="7" t="n">
        <v>59635</v>
      </c>
    </row>
    <row r="5" spans="1:5">
      <c r="A5" s="4" t="s">
        <v>72</v>
      </c>
      <c r="B5" s="5" t="n">
        <v>144981</v>
      </c>
      <c r="C5" s="5" t="n">
        <v>2531704</v>
      </c>
      <c r="D5" s="5" t="n">
        <v>322162</v>
      </c>
      <c r="E5" s="5" t="n">
        <v>2542228</v>
      </c>
    </row>
    <row r="6" spans="1:5">
      <c r="A6" s="4" t="s">
        <v>73</v>
      </c>
      <c r="B6" s="5" t="n">
        <v>127272</v>
      </c>
      <c r="C6" s="5" t="n">
        <v>142728</v>
      </c>
      <c r="D6" s="5" t="n">
        <v>259113</v>
      </c>
      <c r="E6" s="5" t="n">
        <v>173710</v>
      </c>
    </row>
    <row r="7" spans="1:5">
      <c r="A7" s="4" t="s">
        <v>74</v>
      </c>
      <c r="B7" s="5" t="n">
        <v>2670</v>
      </c>
      <c r="C7" s="5" t="n">
        <v>2545</v>
      </c>
      <c r="D7" s="5" t="n">
        <v>5695</v>
      </c>
      <c r="E7" s="5" t="n">
        <v>5087</v>
      </c>
    </row>
    <row r="8" spans="1:5">
      <c r="A8" s="4" t="s">
        <v>75</v>
      </c>
      <c r="B8" s="5" t="n">
        <v>23328</v>
      </c>
      <c r="C8" s="5" t="n">
        <v>28118</v>
      </c>
      <c r="D8" s="5" t="n">
        <v>75256</v>
      </c>
      <c r="E8" s="5" t="n">
        <v>28401</v>
      </c>
    </row>
    <row r="9" spans="1:5">
      <c r="A9" s="4" t="s">
        <v>76</v>
      </c>
      <c r="B9" s="5" t="n">
        <v>343287</v>
      </c>
      <c r="C9" s="5" t="n">
        <v>2737141</v>
      </c>
      <c r="D9" s="5" t="n">
        <v>843421</v>
      </c>
      <c r="E9" s="5" t="n">
        <v>2809061</v>
      </c>
    </row>
    <row r="10" spans="1:5">
      <c r="A10" s="4" t="s">
        <v>77</v>
      </c>
      <c r="B10" s="5" t="n">
        <v>-343287</v>
      </c>
      <c r="C10" s="5" t="n">
        <v>-2737141</v>
      </c>
      <c r="D10" s="5" t="n">
        <v>-843421</v>
      </c>
      <c r="E10" s="5" t="n">
        <v>-2809061</v>
      </c>
    </row>
    <row r="11" spans="1:5">
      <c r="A11" s="3" t="s">
        <v>78</v>
      </c>
    </row>
    <row r="12" spans="1:5">
      <c r="A12" s="4" t="s">
        <v>79</v>
      </c>
      <c r="B12" s="5" t="n">
        <v>-502819</v>
      </c>
      <c r="C12" s="5" t="n">
        <v>-438426</v>
      </c>
      <c r="D12" s="5" t="n">
        <v>-1047796</v>
      </c>
      <c r="E12" s="5" t="n">
        <v>-4976891</v>
      </c>
    </row>
    <row r="13" spans="1:5">
      <c r="A13" s="4" t="s">
        <v>80</v>
      </c>
      <c r="B13" s="5" t="n">
        <v>8819482</v>
      </c>
      <c r="C13" s="5" t="n">
        <v>252049</v>
      </c>
      <c r="D13" s="5" t="n">
        <v>2520194</v>
      </c>
      <c r="E13" s="5" t="n">
        <v>256984</v>
      </c>
    </row>
    <row r="14" spans="1:5">
      <c r="A14" s="4" t="s">
        <v>81</v>
      </c>
      <c r="B14" s="5" t="n">
        <v>505</v>
      </c>
      <c r="C14" s="5" t="n">
        <v>2333</v>
      </c>
      <c r="D14" s="5" t="n">
        <v>1501</v>
      </c>
      <c r="E14" s="5" t="n">
        <v>2385</v>
      </c>
    </row>
    <row r="15" spans="1:5">
      <c r="A15" s="4" t="s">
        <v>82</v>
      </c>
      <c r="B15" s="5" t="n">
        <v>1263</v>
      </c>
      <c r="C15" s="5" t="n">
        <v>349</v>
      </c>
      <c r="D15" s="5" t="n">
        <v>3472</v>
      </c>
      <c r="E15" s="5" t="n">
        <v>0</v>
      </c>
    </row>
    <row r="16" spans="1:5">
      <c r="A16" s="4" t="s">
        <v>83</v>
      </c>
      <c r="B16" s="5" t="n">
        <v>8318431</v>
      </c>
      <c r="C16" s="5" t="n">
        <v>-183695</v>
      </c>
      <c r="D16" s="5" t="n">
        <v>1477371</v>
      </c>
      <c r="E16" s="5" t="n">
        <v>-4717522</v>
      </c>
    </row>
    <row r="17" spans="1:5">
      <c r="A17" s="4" t="s">
        <v>84</v>
      </c>
      <c r="B17" s="7" t="n">
        <v>7975144</v>
      </c>
      <c r="C17" s="7" t="n">
        <v>-2920836</v>
      </c>
      <c r="D17" s="7" t="n">
        <v>633950</v>
      </c>
      <c r="E17" s="7" t="n">
        <v>-7526583</v>
      </c>
    </row>
    <row r="18" spans="1:5">
      <c r="A18" s="4" t="s">
        <v>85</v>
      </c>
      <c r="B18" s="9" t="n">
        <v>0.06</v>
      </c>
      <c r="C18" s="9" t="n">
        <v>-0.02</v>
      </c>
      <c r="D18" s="7" t="n">
        <v>0</v>
      </c>
      <c r="E18" s="9" t="n">
        <v>-0.05</v>
      </c>
    </row>
    <row r="19" spans="1:5">
      <c r="A19" s="4" t="s">
        <v>86</v>
      </c>
      <c r="B19" s="9" t="n">
        <v>0.05</v>
      </c>
      <c r="C19" s="9" t="n">
        <v>-0.02</v>
      </c>
      <c r="D19" s="7" t="n">
        <v>0</v>
      </c>
      <c r="E19" s="9" t="n">
        <v>-0.05</v>
      </c>
    </row>
    <row r="20" spans="1:5">
      <c r="A20" s="4" t="s">
        <v>87</v>
      </c>
      <c r="B20" s="5" t="n">
        <v>141665396</v>
      </c>
      <c r="C20" s="5" t="n">
        <v>140189501</v>
      </c>
      <c r="D20" s="5" t="n">
        <v>141665396</v>
      </c>
      <c r="E20" s="5" t="n">
        <v>140189501</v>
      </c>
    </row>
    <row r="21" spans="1:5">
      <c r="A21" s="4" t="s">
        <v>88</v>
      </c>
      <c r="B21" s="5" t="n">
        <v>161826490</v>
      </c>
      <c r="C21" s="5" t="n">
        <v>140189501</v>
      </c>
      <c r="D21" s="5" t="n">
        <v>182394299</v>
      </c>
      <c r="E21" s="5" t="n">
        <v>140189501</v>
      </c>
    </row>
    <row r="22" spans="1:5">
      <c r="A22" s="3" t="s">
        <v>89</v>
      </c>
    </row>
    <row r="23" spans="1:5">
      <c r="A23" s="4" t="s">
        <v>84</v>
      </c>
      <c r="B23" s="7" t="n">
        <v>7975144</v>
      </c>
      <c r="C23" s="7" t="n">
        <v>-2920836</v>
      </c>
      <c r="D23" s="7" t="n">
        <v>633950</v>
      </c>
      <c r="E23" s="7" t="n">
        <v>-7526583</v>
      </c>
    </row>
    <row r="24" spans="1:5">
      <c r="A24" s="4" t="s">
        <v>90</v>
      </c>
      <c r="B24" s="5" t="n">
        <v>8645</v>
      </c>
      <c r="C24" s="5" t="n">
        <v>-70111</v>
      </c>
      <c r="D24" s="5" t="n">
        <v>92573</v>
      </c>
      <c r="E24" s="5" t="n">
        <v>-54332</v>
      </c>
    </row>
    <row r="25" spans="1:5">
      <c r="A25" s="4" t="s">
        <v>91</v>
      </c>
      <c r="B25" s="7" t="n">
        <v>7983789</v>
      </c>
      <c r="C25" s="7" t="n">
        <v>-2990947</v>
      </c>
      <c r="D25" s="7" t="n">
        <v>726523</v>
      </c>
      <c r="E25" s="7" t="n">
        <v>-75809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9</v>
      </c>
    </row>
    <row r="3" spans="1:3">
      <c r="A3" s="3" t="s">
        <v>93</v>
      </c>
    </row>
    <row r="4" spans="1:3">
      <c r="A4" s="4" t="s">
        <v>84</v>
      </c>
      <c r="B4" s="7" t="n">
        <v>633950</v>
      </c>
      <c r="C4" s="7" t="n">
        <v>-7526583</v>
      </c>
    </row>
    <row r="5" spans="1:3">
      <c r="A5" s="3" t="s">
        <v>94</v>
      </c>
    </row>
    <row r="6" spans="1:3">
      <c r="A6" s="4" t="s">
        <v>95</v>
      </c>
      <c r="B6" s="5" t="n">
        <v>502681</v>
      </c>
      <c r="C6" s="5" t="n">
        <v>154318</v>
      </c>
    </row>
    <row r="7" spans="1:3">
      <c r="A7" s="4" t="s">
        <v>80</v>
      </c>
      <c r="B7" s="5" t="n">
        <v>-2520194</v>
      </c>
      <c r="C7" s="5" t="n">
        <v>-256984</v>
      </c>
    </row>
    <row r="8" spans="1:3">
      <c r="A8" s="4" t="s">
        <v>96</v>
      </c>
      <c r="B8" s="5" t="n">
        <v>308632</v>
      </c>
      <c r="C8" s="5" t="n">
        <v>4735477</v>
      </c>
    </row>
    <row r="9" spans="1:3">
      <c r="A9" s="4" t="s">
        <v>97</v>
      </c>
      <c r="B9" s="5" t="n">
        <v>3472</v>
      </c>
      <c r="C9" s="5" t="n">
        <v>0</v>
      </c>
    </row>
    <row r="10" spans="1:3">
      <c r="A10" s="3" t="s">
        <v>98</v>
      </c>
    </row>
    <row r="11" spans="1:3">
      <c r="A11" s="4" t="s">
        <v>34</v>
      </c>
      <c r="B11" s="5" t="n">
        <v>3187</v>
      </c>
      <c r="C11" s="5" t="n">
        <v>-228595</v>
      </c>
    </row>
    <row r="12" spans="1:3">
      <c r="A12" s="4" t="s">
        <v>33</v>
      </c>
      <c r="B12" s="5" t="n">
        <v>4617</v>
      </c>
      <c r="C12" s="5" t="n">
        <v>-11394</v>
      </c>
    </row>
    <row r="13" spans="1:3">
      <c r="A13" s="4" t="s">
        <v>40</v>
      </c>
      <c r="B13" s="5" t="n">
        <v>250724</v>
      </c>
      <c r="C13" s="5" t="n">
        <v>143902</v>
      </c>
    </row>
    <row r="14" spans="1:3">
      <c r="A14" s="4" t="s">
        <v>99</v>
      </c>
      <c r="B14" s="5" t="n">
        <v>-64962</v>
      </c>
      <c r="C14" s="5" t="n">
        <v>13911</v>
      </c>
    </row>
    <row r="15" spans="1:3">
      <c r="A15" s="4" t="s">
        <v>100</v>
      </c>
      <c r="B15" s="5" t="n">
        <v>-884837</v>
      </c>
      <c r="C15" s="5" t="n">
        <v>-2975948</v>
      </c>
    </row>
    <row r="16" spans="1:3">
      <c r="A16" s="3" t="s">
        <v>101</v>
      </c>
    </row>
    <row r="17" spans="1:3">
      <c r="A17" s="4" t="s">
        <v>102</v>
      </c>
      <c r="B17" s="5" t="n">
        <v>0</v>
      </c>
      <c r="C17" s="5" t="n">
        <v>-37570</v>
      </c>
    </row>
    <row r="18" spans="1:3">
      <c r="A18" s="4" t="s">
        <v>103</v>
      </c>
      <c r="B18" s="5" t="n">
        <v>0</v>
      </c>
      <c r="C18" s="5" t="n">
        <v>-37570</v>
      </c>
    </row>
    <row r="19" spans="1:3">
      <c r="A19" s="3" t="s">
        <v>104</v>
      </c>
    </row>
    <row r="20" spans="1:3">
      <c r="A20" s="4" t="s">
        <v>105</v>
      </c>
      <c r="B20" s="5" t="n">
        <v>0</v>
      </c>
      <c r="C20" s="5" t="n">
        <v>6400</v>
      </c>
    </row>
    <row r="21" spans="1:3">
      <c r="A21" s="4" t="s">
        <v>106</v>
      </c>
      <c r="B21" s="5" t="n">
        <v>0</v>
      </c>
      <c r="C21" s="5" t="n">
        <v>-100000</v>
      </c>
    </row>
    <row r="22" spans="1:3">
      <c r="A22" s="4" t="s">
        <v>107</v>
      </c>
      <c r="B22" s="5" t="n">
        <v>487500</v>
      </c>
      <c r="C22" s="5" t="n">
        <v>3950000</v>
      </c>
    </row>
    <row r="23" spans="1:3">
      <c r="A23" s="4" t="s">
        <v>108</v>
      </c>
      <c r="B23" s="5" t="n">
        <v>487500</v>
      </c>
      <c r="C23" s="5" t="n">
        <v>3856400</v>
      </c>
    </row>
    <row r="24" spans="1:3">
      <c r="A24" s="4" t="s">
        <v>109</v>
      </c>
      <c r="B24" s="5" t="n">
        <v>92573</v>
      </c>
      <c r="C24" s="5" t="n">
        <v>-54332</v>
      </c>
    </row>
    <row r="25" spans="1:3">
      <c r="A25" s="4" t="s">
        <v>110</v>
      </c>
      <c r="B25" s="5" t="n">
        <v>-304764</v>
      </c>
      <c r="C25" s="5" t="n">
        <v>788550</v>
      </c>
    </row>
    <row r="26" spans="1:3">
      <c r="A26" s="4" t="s">
        <v>111</v>
      </c>
      <c r="B26" s="5" t="n">
        <v>533749</v>
      </c>
      <c r="C26" s="5" t="n">
        <v>15895</v>
      </c>
    </row>
    <row r="27" spans="1:3">
      <c r="A27" s="4" t="s">
        <v>112</v>
      </c>
      <c r="B27" s="5" t="n">
        <v>228985</v>
      </c>
      <c r="C27" s="5" t="n">
        <v>804445</v>
      </c>
    </row>
    <row r="28" spans="1:3">
      <c r="A28" s="3" t="s">
        <v>113</v>
      </c>
    </row>
    <row r="29" spans="1:3">
      <c r="A29" s="4" t="s">
        <v>114</v>
      </c>
      <c r="B29" s="5" t="n">
        <v>0</v>
      </c>
      <c r="C29" s="5" t="n">
        <v>0</v>
      </c>
    </row>
    <row r="30" spans="1:3">
      <c r="A30" s="4" t="s">
        <v>115</v>
      </c>
      <c r="B30" s="5" t="n">
        <v>0</v>
      </c>
      <c r="C30" s="5" t="n">
        <v>0</v>
      </c>
    </row>
    <row r="31" spans="1:3">
      <c r="A31" s="3" t="s">
        <v>116</v>
      </c>
    </row>
    <row r="32" spans="1:3">
      <c r="A32" s="4" t="s">
        <v>117</v>
      </c>
      <c r="B32" s="5" t="n">
        <v>0</v>
      </c>
      <c r="C32" s="5" t="n">
        <v>215699</v>
      </c>
    </row>
    <row r="33" spans="1:3">
      <c r="A33" s="4" t="s">
        <v>118</v>
      </c>
      <c r="B33" s="5" t="n">
        <v>796133</v>
      </c>
      <c r="C33" s="5" t="n">
        <v>3734000</v>
      </c>
    </row>
    <row r="34" spans="1:3">
      <c r="A34" s="4" t="s">
        <v>119</v>
      </c>
      <c r="B34" s="7" t="n">
        <v>0</v>
      </c>
      <c r="C34" s="7" t="n">
        <v>45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08:06:57Z</dcterms:created>
  <dcterms:modified xmlns:dcterms="http://purl.org/dc/terms/" xmlns:xsi="http://www.w3.org/2001/XMLSchema-instance" xsi:type="dcterms:W3CDTF">2017-10-16T08:06:57Z</dcterms:modified>
</cp:coreProperties>
</file>